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Business and Asset Acquisitions" sheetId="10" state="visible" r:id="rId10"/>
    <sheet xmlns:r="http://schemas.openxmlformats.org/officeDocument/2006/relationships" name="Revenue Recognition" sheetId="11" state="visible" r:id="rId11"/>
    <sheet xmlns:r="http://schemas.openxmlformats.org/officeDocument/2006/relationships" name="Supplemental Financial Statemen"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Earnout Liabilities"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Business and Asset Acquisitio_2" sheetId="27" state="visible" r:id="rId27"/>
    <sheet xmlns:r="http://schemas.openxmlformats.org/officeDocument/2006/relationships" name="Revenue Recognition (Tables)" sheetId="28" state="visible" r:id="rId28"/>
    <sheet xmlns:r="http://schemas.openxmlformats.org/officeDocument/2006/relationships" name="Supplemental Financial Statem_2"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Nature of Operations and Basi_2" sheetId="35" state="visible" r:id="rId35"/>
    <sheet xmlns:r="http://schemas.openxmlformats.org/officeDocument/2006/relationships" name="Business and Asset Acquisitio_3" sheetId="36" state="visible" r:id="rId36"/>
    <sheet xmlns:r="http://schemas.openxmlformats.org/officeDocument/2006/relationships" name="Business and Asset Acquisitio_4" sheetId="37" state="visible" r:id="rId37"/>
    <sheet xmlns:r="http://schemas.openxmlformats.org/officeDocument/2006/relationships" name="Business and Asset Acquisitio_5" sheetId="38" state="visible" r:id="rId38"/>
    <sheet xmlns:r="http://schemas.openxmlformats.org/officeDocument/2006/relationships" name="Business and Asset Acquisitio_6" sheetId="39" state="visible" r:id="rId39"/>
    <sheet xmlns:r="http://schemas.openxmlformats.org/officeDocument/2006/relationships" name="Business and Asset Acquisitio_7" sheetId="40" state="visible" r:id="rId40"/>
    <sheet xmlns:r="http://schemas.openxmlformats.org/officeDocument/2006/relationships" name="Business and Asset Acquisitio_8" sheetId="41" state="visible" r:id="rId41"/>
    <sheet xmlns:r="http://schemas.openxmlformats.org/officeDocument/2006/relationships" name="Business and Asset Acquisitio_9" sheetId="42" state="visible" r:id="rId42"/>
    <sheet xmlns:r="http://schemas.openxmlformats.org/officeDocument/2006/relationships" name="Business and Asset Acquisiti_10" sheetId="43" state="visible" r:id="rId43"/>
    <sheet xmlns:r="http://schemas.openxmlformats.org/officeDocument/2006/relationships" name="Business and Asset Acquisiti_11" sheetId="44" state="visible" r:id="rId44"/>
    <sheet xmlns:r="http://schemas.openxmlformats.org/officeDocument/2006/relationships" name="Business and Asset Acquisiti_12" sheetId="45" state="visible" r:id="rId45"/>
    <sheet xmlns:r="http://schemas.openxmlformats.org/officeDocument/2006/relationships" name="Business and Asset Acquisiti_13" sheetId="46" state="visible" r:id="rId46"/>
    <sheet xmlns:r="http://schemas.openxmlformats.org/officeDocument/2006/relationships" name="Business and Asset Acquisiti_14" sheetId="47" state="visible" r:id="rId47"/>
    <sheet xmlns:r="http://schemas.openxmlformats.org/officeDocument/2006/relationships" name="Revenue Recognition - Schedule " sheetId="48" state="visible" r:id="rId48"/>
    <sheet xmlns:r="http://schemas.openxmlformats.org/officeDocument/2006/relationships" name="Revenue Recognition - Schedul_2" sheetId="49" state="visible" r:id="rId49"/>
    <sheet xmlns:r="http://schemas.openxmlformats.org/officeDocument/2006/relationships" name="Supplemental Financial Statem_3" sheetId="50" state="visible" r:id="rId50"/>
    <sheet xmlns:r="http://schemas.openxmlformats.org/officeDocument/2006/relationships" name="Supplemental Financial Statem_4" sheetId="51" state="visible" r:id="rId51"/>
    <sheet xmlns:r="http://schemas.openxmlformats.org/officeDocument/2006/relationships" name="Supplemental Financial Statem_5" sheetId="52" state="visible" r:id="rId52"/>
    <sheet xmlns:r="http://schemas.openxmlformats.org/officeDocument/2006/relationships" name="Supplemental Financial Statem_6" sheetId="53" state="visible" r:id="rId53"/>
    <sheet xmlns:r="http://schemas.openxmlformats.org/officeDocument/2006/relationships" name="Supplemental Financial Statem_7" sheetId="54" state="visible" r:id="rId54"/>
    <sheet xmlns:r="http://schemas.openxmlformats.org/officeDocument/2006/relationships" name="Supplemental Financial Statem_8" sheetId="55" state="visible" r:id="rId55"/>
    <sheet xmlns:r="http://schemas.openxmlformats.org/officeDocument/2006/relationships" name="Supplemental Financial Statem_9"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Leases - Schedule of Expenses R" sheetId="60" state="visible" r:id="rId60"/>
    <sheet xmlns:r="http://schemas.openxmlformats.org/officeDocument/2006/relationships" name="Leases - Schedule of Value of N" sheetId="61" state="visible" r:id="rId61"/>
    <sheet xmlns:r="http://schemas.openxmlformats.org/officeDocument/2006/relationships" name="Leases - Schedule of Value of L" sheetId="62" state="visible" r:id="rId62"/>
    <sheet xmlns:r="http://schemas.openxmlformats.org/officeDocument/2006/relationships" name="Leases - Schedule of Weighted A" sheetId="63" state="visible" r:id="rId63"/>
    <sheet xmlns:r="http://schemas.openxmlformats.org/officeDocument/2006/relationships" name="Leases - Schedule of Cash Outfl" sheetId="64" state="visible" r:id="rId64"/>
    <sheet xmlns:r="http://schemas.openxmlformats.org/officeDocument/2006/relationships" name="Earnout Liabilities (Details)" sheetId="65" state="visible" r:id="rId65"/>
    <sheet xmlns:r="http://schemas.openxmlformats.org/officeDocument/2006/relationships" name="Debt - Schedule of Outstanding " sheetId="66" state="visible" r:id="rId66"/>
    <sheet xmlns:r="http://schemas.openxmlformats.org/officeDocument/2006/relationships" name="Debt - Narrative (Details)" sheetId="67" state="visible" r:id="rId67"/>
    <sheet xmlns:r="http://schemas.openxmlformats.org/officeDocument/2006/relationships" name="Stock-Based Compensation (Detai" sheetId="68" state="visible" r:id="rId68"/>
    <sheet xmlns:r="http://schemas.openxmlformats.org/officeDocument/2006/relationships" name="Stockholders' Equity (Details)" sheetId="69" state="visible" r:id="rId69"/>
    <sheet xmlns:r="http://schemas.openxmlformats.org/officeDocument/2006/relationships" name="Earnings Per Share (Details)" sheetId="70" state="visible" r:id="rId70"/>
    <sheet xmlns:r="http://schemas.openxmlformats.org/officeDocument/2006/relationships" name="Income Taxes (Details)" sheetId="71" state="visible" r:id="rId71"/>
    <sheet xmlns:r="http://schemas.openxmlformats.org/officeDocument/2006/relationships" name="Segment Information - Narrative" sheetId="72" state="visible" r:id="rId72"/>
    <sheet xmlns:r="http://schemas.openxmlformats.org/officeDocument/2006/relationships" name="Segment Information - Schedule " sheetId="73" state="visible" r:id="rId73"/>
    <sheet xmlns:r="http://schemas.openxmlformats.org/officeDocument/2006/relationships" name="Segment Information - Schedul_2" sheetId="74" state="visible" r:id="rId74"/>
    <sheet xmlns:r="http://schemas.openxmlformats.org/officeDocument/2006/relationships" name="Segment Information - Schedul_3" sheetId="75" state="visible" r:id="rId75"/>
    <sheet xmlns:r="http://schemas.openxmlformats.org/officeDocument/2006/relationships" name="Commitments and Contingencies (" sheetId="76" state="visible" r:id="rId76"/>
    <sheet xmlns:r="http://schemas.openxmlformats.org/officeDocument/2006/relationships" name="Related Party Transactions (Det"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0546</t>
        </is>
      </c>
      <c r="C8" s="4" t="inlineStr">
        <is>
          <t xml:space="preserve"> </t>
        </is>
      </c>
    </row>
    <row r="9">
      <c r="A9" s="4" t="inlineStr">
        <is>
          <t>Entity Registrant Name</t>
        </is>
      </c>
      <c r="B9" s="4" t="inlineStr">
        <is>
          <t>DISTRIBUTION SOLUTION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229304</t>
        </is>
      </c>
      <c r="C11" s="4" t="inlineStr">
        <is>
          <t xml:space="preserve"> </t>
        </is>
      </c>
    </row>
    <row r="12">
      <c r="A12" s="4" t="inlineStr">
        <is>
          <t>Entity Address, Address Line One</t>
        </is>
      </c>
      <c r="B12" s="4" t="inlineStr">
        <is>
          <t>301 Commerce Street</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Fort Worth,</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6102</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611-9888</t>
        </is>
      </c>
      <c r="C18" s="4" t="inlineStr">
        <is>
          <t xml:space="preserve"> </t>
        </is>
      </c>
    </row>
    <row r="19">
      <c r="A19" s="4" t="inlineStr">
        <is>
          <t>Title of 12(b) Security</t>
        </is>
      </c>
      <c r="B19" s="4" t="inlineStr">
        <is>
          <t>Common stock, $1.00 par value</t>
        </is>
      </c>
      <c r="C19" s="4" t="inlineStr">
        <is>
          <t xml:space="preserve"> </t>
        </is>
      </c>
    </row>
    <row r="20">
      <c r="A20" s="4" t="inlineStr">
        <is>
          <t>Trading Symbol</t>
        </is>
      </c>
      <c r="B20" s="4" t="inlineStr">
        <is>
          <t>DSG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6438341</v>
      </c>
    </row>
    <row r="29">
      <c r="A29" s="4" t="inlineStr">
        <is>
          <t>Entity Central Index Key</t>
        </is>
      </c>
      <c r="B29" s="4" t="inlineStr">
        <is>
          <t>000070360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Asset 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and Asset Acquisitions</t>
        </is>
      </c>
      <c r="B4" s="4" t="inlineStr">
        <is>
          <t xml:space="preserve">Note 3 – Business and Asset Acquisitions DSG and its operating companies acquired businesses during the year ended December 31, 2024. The acquisitions were accounted for under ASC 805, the acquisition method of accounting. For each acquisition, the allocation of consideration exchanged to the assets acquired and liabilities assumed was based on estimated acquisition-date fair values. The final valuations will be completed within the one-year measurement period following the respective acquisition date, and any adjustments will be recorded in the period in which the adjustments are determined. 2024 Acquisitions ConRes Test Equipment On November 18, 2024 , DSG acquired the assets of ConRes Test Equipment, (“ConRes TE” and the “ConRes TE Transaction” ), for a purchase price of approximately $17.0 million . These assets were acquired to expand TestEquity’s test equipment offerings and value-add service capabilities in all of our end markets. The results of operations from the additional assets acquired from ConRes TE are included within the TestEquity reportable segment. The acquisition was funded using DSG’s cash on hand and its revolving credit facility. This acquisition was accounted for as an asset acquisition because substantially all of the fair value of the acquired assets were concentrated in property, plant and equipment. The following table summarizes the allocation of consideration exchanged to the estimated fair values of assets acquired and liabilities assumed: ConRes TE (in thousands) November 18, 2024 Acquisition Date Inventory $ 789 Property, plant and equipment 16,211 Right of use assets 414 Lease liabilities (414) Total purchase consideration exchanged, net of cash acquired $ 17,000 Cash consideration $ 15,725 Deferred consideration (1) 1,275 Total purchase consideration exchanged, net of cash acquired $ 17,000 (1) The Company paid $0.0 million of the ConRes TE deferred consideration during the three months ended March 31, 2025 and $0.0 million during the year ended December 31, 2024. Tech-Component Resources Pte Ltd On October 30, 2024, DSG acquired all of the issued and outstanding capital stock of Tech- Component Resources Pte LTD (“TCR” and the “TCR Transaction” ) for a purchase price of approximately $5.9 million , net of cash acquired of $1.9 million . TCR is a distributor of fasteners, mechanical components, and other industrial products in Southeast Asia. TCR was acquired to provide us with a strategic foothold in this growing region. The results of operations of TCR are included within the Gexpro Services reportable segment. The acquisition was funded using DSG’s cash on hand and its revolving credit facility. The following table summarizes the preliminary allocation of consideration exchanged to the estimated fair values of assets acquired and liabilities assumed, including the allocation to other intangible assets acquired: Tech-Component Resources Pte Ltd (in thousands) October 30, 2024 Acquisition Date Measurement Period Adjustments Adjusted Total Accounts receivable $ 923 $ — $ 923 Inventory 793 72 865 Other current assets 526 — 526 Property, plant and equipment 17 — 17 Right of use assets 5 — 5 Other intangible assets: Customer relationships 2,250 — 2,250 Trade names 1,000 — 1,000 Deferred tax liability, net of deferred tax asset (641) — (641) Accounts payable (295) (17) (312) Lease liabilities (5) — (5) Accrued expenses and other liabilities (65) (30) (95) Goodwill 1,372 (25) 1,347 Total purchase consideration exchanged, net of cash acquired $ 5,880 $ — $ 5,880 Cash consideration $ 4,925 $ — $ 4,925 Deferred consideration (1) 955 — 955 Total purchase consideration exchanged, net of cash acquired $ 5,880 $ — $ 5,880 (1) The Company paid $0.0 million of the TCR deferred consideration during the three months ended March 31, 2025 and $0.0 million during the year ended December 31, 2024 . Certain estimated values for the TCR Transaction , including working capital and other liability adjustments, right of use assets, the valuation of intangibles and property, plant and equipment and income taxes are not yet finalized, and the preliminary purchase price allocation is subject to change as the Company completes its analysis of the fair value at the date of acquisition. The customer relationships and trade names intangible assets have estimated useful lives of ten years. Goodwill generated from the TCR Transaction is not deductible for tax purposes and is primarily attributable to the benefits we expect to derive from expected synergies, including expanded product and service offerings and cross-selling opportunities. Source Atlantic On August 14, 2024, DSG acquired all of the issued and outstanding capital stock of Source Atlantic Limited (“Source Atlantic” and the “Source Atlantic Transaction”) for a purchase price of approximately $103.5 million, net of cash acquired of $4.4 million . Source Atlantic, headquartered in Saint John, New Brunswick, Canada, is a wholesale distributor of industrial MRO supplies, safety products, fasteners, and related value-add services for the Canadian MRO market. Source Atlantic has 24 branch locations across Canada with a heavy focus in Eastern Canada. Source Atlantic was acquired to expand DSG’s operating footprint in the Canadian market. The results of operations of Source Atlantic are included within the Canada Branch Division reportable segment. The acquisition was funded with borrowings under the Company’s Amended Credit Agreement. Refer to Note 9 – Debt for information about the Amended Credit Agreement . The following table summarizes the preliminary allocation of consideration exchanged to the estimated fair values of assets acquired and liabilities assumed, including the allocation to other intangible assets acquired: Source Atlantic (in thousands) August 14, 2024 Acquisition Date Measurement Period Adjustments Adjusted Total Accounts receivable (1) $ 33,679 $ — $ 33,679 Inventory 28,427 — 28,427 Other current assets 1,846 — 1,846 Property, plant and equipment 21,217 — 21,217 Right of use assets 6,780 — 6,780 Other intangible assets: Customer relationships 11,035 1,242 12,277 Trade names 10,012 804 10,816 Deferred tax liability, net of deferred tax asset (10,314) (1,030) (11,344) Accounts payable (17,857) — (17,857) Lease liabilities (6,780) — (6,780) Accrued expenses and other liabilities (5,422) — (5,422) Goodwill 30,518 (705) 29,813 Total purchase consideration exchanged, net of cash acquired $ 103,141 $ 311 $ 103,452 Cash consideration $ 98,756 $ — $ 98,756 Deferred consideration (2) 4,385 311 4,696 Total purchase consideration exchanged, net of cash acquired $ 103,141 $ 311 $ 103,452 (1) Accounts receivable had an estimated fair value of $33.7 million and a gross contractual value of $34.3 million. The differe nce represents the Company’s best estimate of the contractual cash flows that will not be collected. (2) The Company paid $0.0 million of the Source Atlantic deferred consideration during the three months ended March 31, 2025 $0.0 million and during the year ended December 31, 2024. Certain estimated values for the Source Atlantic Transaction, including working capital and other liability adjustments, right of use assets, the valuation of intangibles and property, plant and equipment and income taxes are not yet finalized, and the preliminary purchase price allocation is subject to change as the Company completes its analysis of the fair value at the date of acquisition. Following the initial fair value measurement, the Company updated the purchase price allocation for Source Atlantic primarily related to the ongoing review of the opening balance sheet and revised certain assumptions used in estimating the fair value. The adjustments resulted in a $2.0 million increase to customer relationships and trade names, a $0.7 million decrease to goodwill. Total purchase consideration, net of cash acquired increased due to working capital and other adjustments in accordance with the purchase agreement of $0.3 million The customer relationships and trade names intangible assets have estimated useful lives of 17 years and 8 years, respectively. Goodwill generated from the Source Atlantic Transaction is not deductible for tax purposes and is primarily attributable to the benefits we expect to derive from expected synergies, including expanded product and service offerings and cross-selling opportunities. S&amp;S Automotive On May 1, 2024, DSG acquired all of the issued and outstanding capital stock of S&amp;S Automotive Inc. (“S&amp;S Automotive” and the “S&amp;S Automotive Transaction”), with a purchase price of approximately $80.1 million, net of cash acquired of $0.7 million . S&amp;S Automotive is a distributor of automotive, industrial, and safety supplies primarily to the automotive dealership market based near Chicago in Woodridge, Illinois. S&amp;S Automotive was acquired to expand Lawson’s services and products to the automotive end market. The results of operations of S&amp;S Automotive are included within the Lawson reportable segment. The acquisition was funded using DSG’s cash on hand and its revolving credit facility. The following table summarizes the allocation of consideration exchanged to the estimated fair values of assets acquired and liabilities assumed, including the allocation to other intangible assets acquired: S&amp;S Automotive (in thousands) May 1, 2024 Acquisition Date Measurement Period Adjustments Adjusted Total Accounts receivable $ 4,100 $ — $ 4,100 Inventory 7,100 (203) 6,897 Other current assets 306 — 306 Property, plant and equipment 2,351 (223) 2,128 Right of use assets 7,581 — 7,581 Other intangible assets: Customer relationships 30,200 (6,700) 23,500 Trade names 12,200 (300) 11,900 Other assets 35 3 38 Accounts payable (1,120) — (1,120) Lease liabilities (7,604) — (7,604) Accrued expenses and other liabilities (1,989) — (1,989) Goodwill 26,892 7,423 34,315 Total purchase consideration exchanged, net of cash acquired $ 80,052 $ — $ 80,052 Cash consideration $ 78,659 $ — $ 78,659 Deferred consideration (1) 1,393 — 1,393 Total purchase consideration exchanged, net of cash acquired $ 80,052 $ — $ 80,052 (1) The Company paid $0.0 million of the S&amp;S Automotive deferred consideration during the three months ended March 31, 2025 and $0.9 million during the year ended December 31, 2024. Following the initial fair value measurement, the Company updated the purchase price allocation for S&amp;S Automotive primarily related to the ongoing review of the opening balance sheet and revised certain assumptions used in estimating the fair value. The adjustments resulted in a $7.0 million decrease to customer relationships and trade names and a $7.4 million increase to goodwill. The accounting for the S&amp;S Automotive Transaction was completed during the first quarter of 2025. The customer relationships and trade names intangible assets have estimated useful lives of 17 years and 8 years, respectively. As a result of the S&amp;S Automotive Transaction, the Company recorded tax deductible goodwill of $34.3 million in 2024 that may result in a tax benefit in future periods and is primarily attributable to the benefits we expect to derive from expected synergies, including expanded product and service offerings and cross-selling opportunities. Emergent Safety Supply On January 19, 2024, DSG acquired the assets of Safety Supply Illinois LLC, conducting business as Emergent Safety Supply (“ESS” and the “ESS Transaction”), with a purchase price of $9.9 million. ESS is a national distributor of safety products based near Chicago in Batavia, Illinois. ESS was acquired to expand Lawson’s safety product category. The results of operations of ESS are included within the Lawson reportable segment. The acquisition was funded using DSG’s cash on hand. The following table summarizes the allocation of consideration exchanged to the estimated fair values of assets acquired and liabilities assumed, including the allocation to other intangible assets acquired: Emergent Safety Supply (in thousands) January 19, 2024 Acquisition Date Measurement Period Adjustments Adjusted Total Accounts receivable $ 1,363 $ — $ 1,363 Inventory 1,399 — 1,399 Other current assets 10 — 10 Property, plant and equipment 228 — 228 Right of use assets 550 — 550 Other intangible assets: Customer relationships 2,700 100 2,800 Trade names 1,400 — 1,400 Other assets 11 — 11 Accounts payable (205) — (205) Lease liabilities (550) — (550) Accrued expenses and other liabilities (25) 11 (14) Goodwill 2,973 (111) 2,862 Total purchase consideration exchanged, net of cash acquired $ 9,854 $ — $ 9,854 Cash consideration $ 8,904 $ — $ 8,904 Deferred consideration (1) 950 — 950 Total purchase consideration exchanged, net of cash acquired $ 9,854 $ — $ 9,854 (1) The Company paid $0.0 million of the ESS deferred consideration during the three months ended March 31, 2025 and $0.2 million during the year ended December 31, 2024. Following the initial fair value measurement, the Company updated the purchase price allocation for ESS primarily related to the ongoing review of the opening balance sheet and revised certain assumptions used in estimating the fair value. The adjustments resulted in a $0.1 million increase to customer relationships and a $0.1 million decrease to goodwill. The accounting for the ESS Transaction was completed during the fourth quarter of 2024. The customer relationships and trade names intangible assets have estimated useful lives of 16 years and 8 years, respectively. As a result of the ESS Transaction, the Company recorded tax deductible goodwill of $2.9 million in 2024 that may result in a tax benefit in future periods and is primarily attributable to the benefits we expect to derive from expected synergies, including expanded product and service offerings and cross-selling opportunities. Unaudited Pro Forma Information The following table presents estimated unaudited pro forma consolidated financial information for DSG as if the acquisitions disclosed above occurred on January 1, 2023 for the acquisitions completed during 2024. The unaudited pro forma information reflects adjustments including amortization on acquired intangible assets, interest expense, and the related tax effects. This information is presented for informational purposes only and is not necessarily indicative of future results or the results that would have occurred had the acquisitions been completed on the date indicated. Three Months Ended March 31, (in thousands) 2025 2024 Revenue $ 478,029 $ 470,439 Net income $ 3,261 $ (9,309) Actual Results of Business Acquisitions The following table presents actual results attributable to our acquisitions that were included in the unaudited condensed consolidated financial statements for the first quarter of 2024. The results for these acquisitions are only included subsequent to their respective acquisition dates provided above. Three Months Ended March 31, (in thousands) 2025 2024 Revenue $ 50,795 $ 2,288 Net income $ 2,057 $ 67 The Company incurred transaction and integration costs related to completed and contemplated acquisitions of $0.1 million and $2.0 million for the three months ended March 31, 2025 and 2024, respectively, which are included in Selling, general and administrative expenses in the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Note 4 – Revenue Recognition Disaggregation of Revenue The Company’s revenue is primarily comprised of product sales to customers. The Company has disaggregated revenue by geographic area and by segment as it most reasonably depicts the amount, timing and uncertainty of revenue and cash flows generated from our contracts with customers. Disaggregated consolidated revenue by geographic area (based on the location to which the product is shipped to): Three Months Ended March 31, (in thousands) 2025 2024 United States $ 357,132 $ 328,643 Canada 67,630 29,388 Europe 13,831 19,094 Pacific Rim 7,772 4,223 Latin America 28,637 32,109 Other 3,681 3,024 Intersegment revenue elimination (654) (395) Total revenue $ 478,029 $ 416,086 See Note 14 – Segment Information for disaggregation of revenue by segment. Rental Revenue TestEquity rents new and used electronic test and measurement equipment to customers in multiple industries. Lawso n leases parts washer machines to customers. This leased equipment is included in Rental equipment, net in the Unaudited Condensed Consolidated Balance Sheets, and rental revenue is included in Revenue in the Unaudited Condensed Consolidated Statements of Operations and Comprehensive Income (Loss) . The unearned rental revenue related to customer prepayments on equipment leases was nominal at March 31, 2025 and December 31, 2024 . Rental revenue from operating leases: Three Months Ended March 31, (in thousands) 2025 2024 Revenue from operating leases $ 6,594 $ 4,2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t>
        </is>
      </c>
      <c r="B1" s="2" t="inlineStr">
        <is>
          <t>3 Months Ended</t>
        </is>
      </c>
    </row>
    <row r="2">
      <c r="B2" s="2" t="inlineStr">
        <is>
          <t>Mar. 31, 2025</t>
        </is>
      </c>
    </row>
    <row r="3">
      <c r="A3" s="3" t="inlineStr">
        <is>
          <t>Condensed Financial Information Disclosure [Abstract]</t>
        </is>
      </c>
      <c r="B3" s="4" t="inlineStr">
        <is>
          <t xml:space="preserve"> </t>
        </is>
      </c>
    </row>
    <row r="4">
      <c r="A4" s="4" t="inlineStr">
        <is>
          <t>Supplemental Financial Statement Information</t>
        </is>
      </c>
      <c r="B4" s="4" t="inlineStr">
        <is>
          <t xml:space="preserve">Note 5 – Supplemental Financial Statement Information Restricted Cash The Company has agreed to maintain restricted cash of $14.6 million under agreements with outside parties. During 2024, escrow accounts were established in conjunction with certain business acquisitions, to be released upon meeting certain working capital and other post-closing requirements as of the one-year post-acquisition dates with a balance of $6.1 million at March 31, 2025 . The Company is restricted from withdrawing this balance without the prior consent of the sellers. The remaining restricted cash balance of $8.5 million represents collateral for certain borrowings under the Amended Credit Agreement, and the Company is restricted from withdrawing this balance without the prior consent of the respective lenders. Property, Plant and Equipment, net Components of property, plant and equipment, net were as follows: (in thousands) March 31, 2025 December 31, 2024 Land $ 16,195 $ 16,187 Buildings and improvements 63,959 63,935 Machinery and equipment 58,726 55,890 Capitalized software 17,845 12,295 Furniture and fixtures 13,507 13,251 Vehicles 5,718 5,716 Construction in progress (1) 3,272 6,284 Total 179,222 173,558 Accumulated depreciation and amortization (53,348) (48,034) Property, plant and equipment, net $ 125,874 $ 125,524 (1) Construction in progress primarily relates to upgrades to certain of the Company’s information technology systems and distribution facilities that we expect to place in service in the next twelve months. Depreciation expense for property, plant and equipment and amortization expense for capitalized software, which are included in Selling, general and administrative expenses in the Unaudited Condensed Consolidated Statements of Operations and Comprehensive Income (Loss), were as follows: Three Months Ended March 31, (in thousands) 2025 2024 Depreciation expense for property, plant and equipment $ 4,772 $ 3,729 Amortization expense for capitalized software $ 867 $ 806 Rental Equipment, net Rental equipment, net consisted of the following: (in thousands) March 31, 2025 December 31, 2024 Rental equipment $ 63,855 $ 64,160 Accumulated depreciation (25,750) (24,784) Rental equipment, net $ 38,105 $ 39,376 Depreciation expense for rental equipment, which is included in Cost of goods sold in the Unaudited Condensed Consolidated Statements of Operations and Comprehensive Income (Loss), was as follows: Three Months Ended March 31, (in thousands) 2025 2024 Depreciation expense for rental equipment $ 2,755 $ 1,771 Refer to Note 4 – Revenue Recognition for a discussion on the Company’s activities as lessor. Accrued Expenses and Other Current Liabilities Accrued expenses and other current liabilities consisted of the following: (in thousands) March 31, 2025 December 31, 2024 Accrued compensation $ 20,317 $ 23,800 Accrued and withheld taxes, other than income taxes 10,915 10,178 Deferred acquisition payments and accrued earnout liabilities 7,069 6,384 Deferred revenue 6,258 3,727 Accrued customer rebates 4,865 6,366 Accrued severance and acquisition related retention bonus 3,328 2,864 Accrued health benefits 2,085 2,234 Accrued interest 1,930 2,030 Accrued stock-based compensation 1,363 1,960 Accrued income taxes 1,355 1,703 Other 19,143 20,013 Total accrued expenses and other current liabilities $ 78,628 $ 81,259 Other Liabilities Other liabilities consisted of the following: (in thousands) March 31, 2025 December 31, 2024 Security bonus plan $ 7,553 $ 7,536 Deferred compensation 11,072 11,455 Other 6,175 7,534 Total other liabilities $ 24,800 $ 26,5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Note 6 – Goodwill and Intangible Assets Goodwill Changes in the carrying amount of goodwill by segment were as follows: (in thousands) Lawson TestEquity Gexpro Services Canada Branch Division Total Balance at December 31, 2024 $ 192,598 $ 164,880 $ 56,342 $ 48,969 $ 462,789 Acquisitions (1) — — (25) 871 846 Impact of foreign exchange rates (2) — 523 (58) 463 Balance at March 31, 2025 $ 192,596 $ 164,880 $ 56,840 $ 49,782 $ 464,098 (1) Refer to Note 3 – Business and Asset Acquisitions for information related to measurement period adjustments. Intangible Assets The gross carrying amount and accumulated amortization for definite-lived intangible assets were as follows: March 31, 2025 December 31, 2024 (in thousands) Gross Carrying Amount Accumulated Amortization Net Carrying Value Gross Carrying Amount Accumulated Amortization Net Carrying Value Trade names $ 140,291 $ (47,897) $ 92,394 $ 141,654 $ (45,386) $ 96,268 Customer relationships 272,655 (108,480) 164,175 272,051 (100,867) 171,184 Other (1) 7,823 (5,712) 2,111 8,310 (5,999) 2,311 Total $ 420,769 $ (162,089) $ 258,680 $ 422,015 $ (152,252) $ 269,763 (1) Other primarily consists of non-compete agreements. Amortization expense for definite-lived intangible assets is included in Selling, general and administrative expenses in the Unaudited Condensed Consolidated Statements of Operations and Comprehensive Income (Loss) as follows: Three Months Ended March 31, (in thousands) 2025 2024 Amortization expense for intangible assets $ 11,585 $ 10,746 The estimated aggregate amortization expense for the remaining year 2025 and each of the next four years and thereafter are as follows: (in thousands) Amortization Remaining 2025 $ 34,789 2026 43,264 2027 38,224 2028 33,952 2029 30,355 Thereafter 78,096 Total $ 258,6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7 – Leases The Company leases property used for warehousing, distribution centers, office space, branch locations, equipment and vehicles. The components of lease cost were as follows (in thousands): Three Months Ended March 31, Lease Type Classification 2025 2024 Operating lease expense (1) Operating expenses $ 6,827 $ 5,716 Financing lease amortization Operating expenses 150 134 Financing lease interest Interest expense 26 27 Financing lease expense 176 161 Sublease income (2) (159) — Net lease cost $ 6,844 $ 5,877 (1) Includes short-term lease expense, which is immaterial. (2) The Company subleases one of its leased properties with a remaining lease term of approximately 1.25 years that terminates on June 30, 2026. Sublease income is recognized on a straight-line basis over the sublease agreement and is recorded as an offset to operating lease expense. The value of net assets and liabilities related to our operating and finance leases as of March 31, 2025 and December 31, 2024 was as follows (in thousands): Lease Type March 31, 2025 December 31, 2024 Total right of use operating lease assets $ 106,468 $ 91,962 Total right of use financing lease assets 1,558 1,702 Total lease assets $ 108,026 $ 93,664 Total current operating lease obligation $ 18,137 $ 18,413 Total current financing lease obligation 527 538 Total current lease obligation $ 18,664 $ 18,951 Total long-term operating lease obligation $ 93,176 $ 76,759 Total long-term financing lease obligation 881 999 Total long-term lease obligation $ 94,057 $ 77,758 The value of lease liabilities related to our operating and finance leases and sublease income as of March 31, 2025 was as follows (in thousands): Maturity Date of Lease Liabilities Operating Leases Financing Leases Total Sublease Income Remaining 2025 $ 19,388 $ 463 $ 19,851 $ 483 2026 24,140 541 24,681 326 2027 22,413 312 22,725 — 2028 19,782 182 19,964 — 2029 16,088 45 16,133 — Thereafter 42,545 20 42,565 — Total lease payments 144,356 1,563 145,919 809 Less: Interest (33,043) (155) (33,198) — Present value of lease liabilities $ 111,313 $ 1,408 $ 112,721 $ 809 The weighted average lease terms and interest rates of leases held as of March 31, 2025 and December 31, 2024 were as follows: March 31, 2025 December 31, 2024 Operating Leases Finance Leases Operating Leases Finance Leases Weighted average remaining lease term 6.5 years 3.5 years 6.3 years 3.7 years Weighted average interest rate 7.5% 7.3% 7.6% 7.3% The cash outflows of leasing activity for the three months ended March 31, 2025 and 2024 were as follows (in thousands): Three Months Ended March 31, Cash Flow Source Classification 2025 2024 Operating cash flows from operating leases Operating activities $ (6,558) $ (4,674) Operating cash flows from financing leases Operating activities (26) (50) Financing cash flows from financing leases Financing activities (146) (124) Refer to Note 4 – Revenue Recognition f or a discussion on the Company’s activities as lessor.</t>
        </is>
      </c>
    </row>
    <row r="5">
      <c r="A5" s="4" t="inlineStr">
        <is>
          <t>Leases</t>
        </is>
      </c>
      <c r="B5" s="4" t="inlineStr">
        <is>
          <t>Note 7 – Leases The Company leases property used for warehousing, distribution centers, office space, branch locations, equipment and vehicles. The components of lease cost were as follows (in thousands): Three Months Ended March 31, Lease Type Classification 2025 2024 Operating lease expense (1) Operating expenses $ 6,827 $ 5,716 Financing lease amortization Operating expenses 150 134 Financing lease interest Interest expense 26 27 Financing lease expense 176 161 Sublease income (2) (159) — Net lease cost $ 6,844 $ 5,877 (1) Includes short-term lease expense, which is immaterial. (2) The Company subleases one of its leased properties with a remaining lease term of approximately 1.25 years that terminates on June 30, 2026. Sublease income is recognized on a straight-line basis over the sublease agreement and is recorded as an offset to operating lease expense. The value of net assets and liabilities related to our operating and finance leases as of March 31, 2025 and December 31, 2024 was as follows (in thousands): Lease Type March 31, 2025 December 31, 2024 Total right of use operating lease assets $ 106,468 $ 91,962 Total right of use financing lease assets 1,558 1,702 Total lease assets $ 108,026 $ 93,664 Total current operating lease obligation $ 18,137 $ 18,413 Total current financing lease obligation 527 538 Total current lease obligation $ 18,664 $ 18,951 Total long-term operating lease obligation $ 93,176 $ 76,759 Total long-term financing lease obligation 881 999 Total long-term lease obligation $ 94,057 $ 77,758 The value of lease liabilities related to our operating and finance leases and sublease income as of March 31, 2025 was as follows (in thousands): Maturity Date of Lease Liabilities Operating Leases Financing Leases Total Sublease Income Remaining 2025 $ 19,388 $ 463 $ 19,851 $ 483 2026 24,140 541 24,681 326 2027 22,413 312 22,725 — 2028 19,782 182 19,964 — 2029 16,088 45 16,133 — Thereafter 42,545 20 42,565 — Total lease payments 144,356 1,563 145,919 809 Less: Interest (33,043) (155) (33,198) — Present value of lease liabilities $ 111,313 $ 1,408 $ 112,721 $ 809 The weighted average lease terms and interest rates of leases held as of March 31, 2025 and December 31, 2024 were as follows: March 31, 2025 December 31, 2024 Operating Leases Finance Leases Operating Leases Finance Leases Weighted average remaining lease term 6.5 years 3.5 years 6.3 years 3.7 years Weighted average interest rate 7.5% 7.3% 7.6% 7.3% The cash outflows of leasing activity for the three months ended March 31, 2025 and 2024 were as follows (in thousands): Three Months Ended March 31, Cash Flow Source Classification 2025 2024 Operating cash flows from operating leases Operating activities $ (6,558) $ (4,674) Operating cash flows from financing leases Operating activities (26) (50) Financing cash flows from financing leases Financing activities (146) (124) Refer to Note 4 – Revenue Recognition f or a discussion on the Company’s activities as lessor.</t>
        </is>
      </c>
    </row>
    <row r="6">
      <c r="A6" s="4" t="inlineStr">
        <is>
          <t>Leases</t>
        </is>
      </c>
      <c r="B6" s="4" t="inlineStr">
        <is>
          <t>Note 7 – Leases The Company leases property used for warehousing, distribution centers, office space, branch locations, equipment and vehicles. The components of lease cost were as follows (in thousands): Three Months Ended March 31, Lease Type Classification 2025 2024 Operating lease expense (1) Operating expenses $ 6,827 $ 5,716 Financing lease amortization Operating expenses 150 134 Financing lease interest Interest expense 26 27 Financing lease expense 176 161 Sublease income (2) (159) — Net lease cost $ 6,844 $ 5,877 (1) Includes short-term lease expense, which is immaterial. (2) The Company subleases one of its leased properties with a remaining lease term of approximately 1.25 years that terminates on June 30, 2026. Sublease income is recognized on a straight-line basis over the sublease agreement and is recorded as an offset to operating lease expense. The value of net assets and liabilities related to our operating and finance leases as of March 31, 2025 and December 31, 2024 was as follows (in thousands): Lease Type March 31, 2025 December 31, 2024 Total right of use operating lease assets $ 106,468 $ 91,962 Total right of use financing lease assets 1,558 1,702 Total lease assets $ 108,026 $ 93,664 Total current operating lease obligation $ 18,137 $ 18,413 Total current financing lease obligation 527 538 Total current lease obligation $ 18,664 $ 18,951 Total long-term operating lease obligation $ 93,176 $ 76,759 Total long-term financing lease obligation 881 999 Total long-term lease obligation $ 94,057 $ 77,758 The value of lease liabilities related to our operating and finance leases and sublease income as of March 31, 2025 was as follows (in thousands): Maturity Date of Lease Liabilities Operating Leases Financing Leases Total Sublease Income Remaining 2025 $ 19,388 $ 463 $ 19,851 $ 483 2026 24,140 541 24,681 326 2027 22,413 312 22,725 — 2028 19,782 182 19,964 — 2029 16,088 45 16,133 — Thereafter 42,545 20 42,565 — Total lease payments 144,356 1,563 145,919 809 Less: Interest (33,043) (155) (33,198) — Present value of lease liabilities $ 111,313 $ 1,408 $ 112,721 $ 809 The weighted average lease terms and interest rates of leases held as of March 31, 2025 and December 31, 2024 were as follows: March 31, 2025 December 31, 2024 Operating Leases Finance Leases Operating Leases Finance Leases Weighted average remaining lease term 6.5 years 3.5 years 6.3 years 3.7 years Weighted average interest rate 7.5% 7.3% 7.6% 7.3% The cash outflows of leasing activity for the three months ended March 31, 2025 and 2024 were as follows (in thousands): Three Months Ended March 31, Cash Flow Source Classification 2025 2024 Operating cash flows from operating leases Operating activities $ (6,558) $ (4,674) Operating cash flows from financing leases Operating activities (26) (50) Financing cash flows from financing leases Financing activities (146) (124) Refer to Note 4 – Revenue Recognition f or a discussion on the Company’s activities as less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out Liabil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Earnout Liabilities</t>
        </is>
      </c>
      <c r="B4" s="4" t="inlineStr">
        <is>
          <t>Note 8 – Earnout Liabilities Frontier Acquisition On March 31, 2022, Gexpro Services acquired Frontier Technologies Brewton, LLC and Frontier Engineering and Manufacturing Technologies, Inc. ("Frontier"). The consideration for the Frontier acquisition includes a potential earn-out payment of up to $3.0 million based upon the achievement of certain milestones and relative thresholds during the earn-out measurement period, which ended on December 31, 2024, with payments made annually beginning in 2023 and ending in 2025. During the first quarter of 2025, a $2.0 million earn-out payment was made based on the achievement of certain milestones in 2024 and cumulatively during the earn-out period. No earn-out payment was made in 2024 based on certain milestones not met in 2023. During the first quarter of 2023, a $1.0 million earn-out payment was made based on the achievement of certain milestones in 2022. The fair value of the contingent consideration arrangement was classified as a Level 3 instrument and was determined using a probability-based scenario analysis approach. As of March 31, 2022 (the Frontier acquisition date), December 31, 2024 and March 31, 2025, the fair value of the earn-out was $0.9 million, $1.0 million and $0.0 million, respectively, with amounts recorded in Accrued expenses and other current liabilities in the Unaudited Condensed Consolidated Balance Sheets. The Company recorded expense of $1.0 million and income of $0.0 million for changes in the fair value of the earn-out liability for the three months ended March 31, 2025 and 2024, respectively, as a component of Change in fair value of earnout liabilities in the Unaudited Condensed Consolidated Statements of Operations and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9 – Debt The Company’s outstanding long-term debt was comprised of the following: (in thousands) March 31, 2025 December 31, 2024 Senior secured revolving credit facility $ 27,922 $ — Senior secured term loan 212,500 215,625 Senior secured delayed draw term loan 43,750 44,375 Incremental term loans 473,313 479,625 Other revolving line of credit 489 226 Total debt 757,974 739,851 Less: current portion of long-term debt (40,740) (40,476) Less: deferred financing costs (4,864) (5,472) Total long-term debt $ 712,370 $ 693,903 On March 31, 2025, the Company entered into the Fourth Amendment to Amended and Restated Credit Agreement (the “Fourth Amendment”), which amended the previous credit agreement dated as of April 1, 2022 (as amended by the First Amendment dated June 8, 2023, the Second Amendment dated June 13, 2024, the Third Amendment dated August 14, 2024, and the Fourth Amendment, the “Amended Credit Agreement”), by and among the Company, certain subsidiaries of the Company as borrowers or guarantors, the lenders party thereto and JPMorgan Chase Bank, N.A., as administrative agent. The Fourth Amendment increased the aggregate amount of restricted payments permitted under the Amended Credit Agreement during any fiscal year, subject to certain conditions, from $10 million to $25 million. As amended, the Amended Credit Agreement provides for (i) a $255 million senior secured revolving credit facility, with a $25 million letter of credit sub-facility and a $10 million swingline loan sub-facility, (ii) a $250 million senior secured initial term loan facility, (iii) $505 million of incremental term loans, (iv) a $50 million senior secured delayed draw term loan facility and (v) the Company to increase the commitments thereunder from time to time by up to $300 million in the aggregate, subject to, among other things, the receipt of additional commitments from existing and/or new lenders and pro forma compliance with the certain financial covenants. The Company has unused outstanding letters of credit of $2.3 million as of March 31, 2025. Net of these letters of credit, there w as $224.7 million of borrowi ng availability under the revolving credit facility as of March 31, 2025. The Second Amendment dated June 13, 2024 replaced a specified benchmark interest rate for certain loans under the Amended Credit Agreement, whereby effective June 28, 2024, the CDOR Rate was replaced with the CORRA Rate (each as defined in the Amended Credit Agreement). The additional margin range did not change. As amended, loans under the Amended Credit Agreement bear interest, at the Company’s option, at a rate equal to (i) the Alternate Base Rate or the Canadian Prime Rate (each as defined in the Amended Credit Agreement), plus, in each case, an additional margin ranging from 0.0% to 1.75% per annum, depending on the total net leverage ratio of the Company and its restricted subsidiaries as of the most recent determination date under the Amended Credit Agreement or (ii) the Adjusted Term SOFR Rate (as defined in the Amended Credit Agreement) or the CORRA Rate, plus, in each case, an additional margin ranging from 1.0% to 2.75% per annum, depending on the total net leverage ratio of the Company and its restricted subsidiaries as of the most recent determination date under the Amended Credit Agreement. The Amended Credit Agreement requires that the proceeds of any revolving credit facility loans be used for working capital and general corporate purposes (including, without limitation, permitted acquisitions), and requires that the proceeds of any delayed draw term loan facility be used solely to finance the payment of consideration for acquisitions permitted under the Amended Credit Agreement, and for any fees, costs and expenses incurred in connection therewith. The Amended Credit Agreement requires the Company to pay certain closing fees, arrangement fees, administration fees, commitment fees, ticking fees and letter of credit fees. These fees are reported as a component of Interest expense in the Consolidated Statements of Operations and Comprehensive Income (Loss) and vary depending on the total net leverage ratio as defined in the Amended Credit Agreement. Fees were nominal in 2024, 2023 and 2022. On August 14, 2024, the Company incurred deferred financing costs of $1.8 million associated with the Third Amendment. Deferred financing costs of $3.4 million were incurred during 2023 in connection with the First Amendment dated June 8, 2023, and deferred financing costs of $4.0 million were incurred during 2022 in connection with the previous credit agreement. Deferred financing costs are amortized over the life of the debt instrument and reported as a component of Interest expense in the Unaudited Condensed Consolidated Statements of Operations and Comprehensive Income (Loss). Amortization of deferred financing costs was $0.9 million and $0.7 million for the three months ended March 31, 2025 and 2024, respectively. As of March 31, 2025, total deferred financing costs net of accumulated amortization were $6.6 million of which $4.9 million are included in Long-term debt, less current portion, net (related to the senior secured term loan, senior secured delayed draw term loan and incremental term loans) and $1.7 million are included in Other assets (related to the senior secured revolving credit facility) in the Unaudited Condensed Consolidated Balance Sheets. Each of the loans under the Amended Credit Agreement mature on April 1, 2027, at which time all outstanding loans, together with all accrued and unpaid interest, must be repaid and the revolving credit facility commitments will terminate. Future maturities of long-term debt are $40.3 million per year payable in equal quarterly installments during 2025 and 2026, with the remaining balance of $687.0 million due in 2027 upon maturity. The Company is also required to prepay the term loans with the net cash proceeds from any disposition of certain assets (subject to reinvestment rights) or from the incurrence of any unpermitted debt. The Company may borrow, repay and reborrow the revolving loans until April 1, 2027, prepay any of the term loans, and terminate any of the commitments, in whole or in part, at any time without premium or penalty, subject to certain conditions and the reimbursement of certain lender costs in the case of prepayments of certain types of loans. Subject to certain exceptions as set forth in the Amended Credit Agreement, the obligations of the Company and its U.S. subsidiaries under the Amended Credit Agreement are guaranteed by the Company and certain of the Company’s U.S. subsidiaries and the obligations of each of the Company’s Canadian subsidiaries under the Amended Credit Agreement are guaranteed by the Company and certain of its U.S. and Canadian subsidiaries. Subject to certain exceptions as set forth in the Amended Credit Agreement, the obligations under the Amended Credit Agreement are secured by a first priority security interest in and lien on substantially all assets of the Company, each other borrower and each guarantor. The Amended Credit Agreement contains various covenants, including financial maintenance covenants requiring the Company to maintain compliance with a consolidated minimum interest coverage ratio and a maximum total net leverage ratio, each determined in accordance with the terms of the Amended Credit Agreement. The Amended Credit Agreement contains various events of default (subject to exceptions, thresholds and grace periods as set forth in the Amended Credit Agreement). Under certain circumstances, a default interest rate will apply on all obligations at a rate equal to 2.0% per annum above the applicable interest rate. The Company was in compliance with all financial covenants as of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10 – Stock-Based Compensation The Company recorded stock-based compensation expense of $1.0 million for the three months ended March 31, 2025 and $2.2 million for the three months ended March 31, 2024 in Selling, general and administrative expenses in the Unaudited Condensed Consolidated Statements of Operations and Comprehensive Income (Loss) . A portion of the Company’s stock-based awards are liability-classified. Accordingly, changes in the market value of DSG common stock may result in stock- based compensation expense or benefit in certain periods. A stock-based compensation liability of $1.4 million 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11 – Stockholders’ Equity Stock Repurchase Program Under an existing stock repurchase program authorized by the Board of Directors, the Company may repurchase its common stock from time to time in open market transactio ns, privately negotiated transactions or by other methods. During the first three months of 2025, the Company repurchased 320,638 shares of DSG common stock under the repurchase program at an average cost of $34.94 per share for a total cost of $11.2 million. No shares were repurchased during the first three months of 2024 . T he remaining availability for stock repurchases under the program was $15.2 million at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2 – Earnings Per Share The following table provides the computation of basic and diluted earnings per share: Three Months Ended March 31, (in thousands, except share and per share data) 2025 2024 Basic income per share: Net income (loss) $ 3,261 $ (5,224) Basic weighted average shares outstanding 46,601,426 46,777,178 Basic income (loss) per share of common stock $ 0.07 $ (0.11) Diluted income per share: Net income (loss) $ 3,261 $ (5,224) Basic weighted average shares outstanding 46,601,426 46,777,178 Effect of dilutive securities 798,952 — Diluted weighted average shares outstanding 47,400,378 46,777,178 Diluted income (loss) per share of common stock $ 0.07 $ (0.11) Anti-dilutive securities excluded from the calculation of diluted income per share — 862,9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5442</v>
      </c>
      <c r="C3" s="6" t="n">
        <v>66479</v>
      </c>
    </row>
    <row r="4">
      <c r="A4" s="4" t="inlineStr">
        <is>
          <t>Restricted cash</t>
        </is>
      </c>
      <c r="B4" s="5" t="n">
        <v>14595</v>
      </c>
      <c r="C4" s="5" t="n">
        <v>15247</v>
      </c>
    </row>
    <row r="5">
      <c r="A5" s="4" t="inlineStr">
        <is>
          <t>Accounts receivable, less allowances of $2,680 and $2,416, respectively</t>
        </is>
      </c>
      <c r="B5" s="5" t="n">
        <v>280393</v>
      </c>
      <c r="C5" s="5" t="n">
        <v>250717</v>
      </c>
    </row>
    <row r="6">
      <c r="A6" s="4" t="inlineStr">
        <is>
          <t>Inventories</t>
        </is>
      </c>
      <c r="B6" s="5" t="n">
        <v>349354</v>
      </c>
      <c r="C6" s="5" t="n">
        <v>348226</v>
      </c>
    </row>
    <row r="7">
      <c r="A7" s="4" t="inlineStr">
        <is>
          <t>Prepaid expenses and other current assets</t>
        </is>
      </c>
      <c r="B7" s="5" t="n">
        <v>35018</v>
      </c>
      <c r="C7" s="5" t="n">
        <v>31505</v>
      </c>
    </row>
    <row r="8">
      <c r="A8" s="4" t="inlineStr">
        <is>
          <t>Total current assets</t>
        </is>
      </c>
      <c r="B8" s="5" t="n">
        <v>744802</v>
      </c>
      <c r="C8" s="5" t="n">
        <v>712174</v>
      </c>
    </row>
    <row r="9">
      <c r="A9" s="4" t="inlineStr">
        <is>
          <t>Property, plant and equipment, net</t>
        </is>
      </c>
      <c r="B9" s="5" t="n">
        <v>125874</v>
      </c>
      <c r="C9" s="5" t="n">
        <v>125524</v>
      </c>
    </row>
    <row r="10">
      <c r="A10" s="4" t="inlineStr">
        <is>
          <t>Rental equipment, net</t>
        </is>
      </c>
      <c r="B10" s="5" t="n">
        <v>38105</v>
      </c>
      <c r="C10" s="5" t="n">
        <v>39376</v>
      </c>
    </row>
    <row r="11">
      <c r="A11" s="4" t="inlineStr">
        <is>
          <t>Goodwill</t>
        </is>
      </c>
      <c r="B11" s="5" t="n">
        <v>464098</v>
      </c>
      <c r="C11" s="5" t="n">
        <v>462789</v>
      </c>
    </row>
    <row r="12">
      <c r="A12" s="4" t="inlineStr">
        <is>
          <t>Deferred tax asset, net</t>
        </is>
      </c>
      <c r="B12" s="5" t="n">
        <v>128</v>
      </c>
      <c r="C12" s="5" t="n">
        <v>136</v>
      </c>
    </row>
    <row r="13">
      <c r="A13" s="4" t="inlineStr">
        <is>
          <t>Intangible assets, net</t>
        </is>
      </c>
      <c r="B13" s="5" t="n">
        <v>258680</v>
      </c>
      <c r="C13" s="5" t="n">
        <v>269763</v>
      </c>
    </row>
    <row r="14">
      <c r="A14" s="4" t="inlineStr">
        <is>
          <t>Cash value of life insurance</t>
        </is>
      </c>
      <c r="B14" s="5" t="n">
        <v>19726</v>
      </c>
      <c r="C14" s="5" t="n">
        <v>19916</v>
      </c>
    </row>
    <row r="15">
      <c r="A15" s="4" t="inlineStr">
        <is>
          <t>Right of use operating lease assets</t>
        </is>
      </c>
      <c r="B15" s="5" t="n">
        <v>106468</v>
      </c>
      <c r="C15" s="5" t="n">
        <v>91962</v>
      </c>
    </row>
    <row r="16">
      <c r="A16" s="4" t="inlineStr">
        <is>
          <t>Other assets</t>
        </is>
      </c>
      <c r="B16" s="5" t="n">
        <v>5031</v>
      </c>
      <c r="C16" s="5" t="n">
        <v>5615</v>
      </c>
    </row>
    <row r="17">
      <c r="A17" s="4" t="inlineStr">
        <is>
          <t>Total assets</t>
        </is>
      </c>
      <c r="B17" s="5" t="n">
        <v>1762912</v>
      </c>
      <c r="C17" s="5" t="n">
        <v>1727255</v>
      </c>
    </row>
    <row r="18">
      <c r="A18" s="3" t="inlineStr">
        <is>
          <t>Current liabilities:</t>
        </is>
      </c>
      <c r="B18" s="4" t="inlineStr">
        <is>
          <t xml:space="preserve"> </t>
        </is>
      </c>
      <c r="C18" s="4" t="inlineStr">
        <is>
          <t xml:space="preserve"> </t>
        </is>
      </c>
    </row>
    <row r="19">
      <c r="A19" s="4" t="inlineStr">
        <is>
          <t>Accounts payable</t>
        </is>
      </c>
      <c r="B19" s="5" t="n">
        <v>134206</v>
      </c>
      <c r="C19" s="5" t="n">
        <v>125575</v>
      </c>
    </row>
    <row r="20">
      <c r="A20" s="4" t="inlineStr">
        <is>
          <t>Current portion of long-term debt</t>
        </is>
      </c>
      <c r="B20" s="5" t="n">
        <v>40740</v>
      </c>
      <c r="C20" s="5" t="n">
        <v>40476</v>
      </c>
    </row>
    <row r="21">
      <c r="A21" s="4" t="inlineStr">
        <is>
          <t>Current portion of lease liabilities</t>
        </is>
      </c>
      <c r="B21" s="5" t="n">
        <v>18664</v>
      </c>
      <c r="C21" s="5" t="n">
        <v>18951</v>
      </c>
    </row>
    <row r="22">
      <c r="A22" s="4" t="inlineStr">
        <is>
          <t>Accrued expenses and other current liabilities</t>
        </is>
      </c>
      <c r="B22" s="5" t="n">
        <v>78628</v>
      </c>
      <c r="C22" s="5" t="n">
        <v>81259</v>
      </c>
    </row>
    <row r="23">
      <c r="A23" s="4" t="inlineStr">
        <is>
          <t>Total current liabilities</t>
        </is>
      </c>
      <c r="B23" s="5" t="n">
        <v>272238</v>
      </c>
      <c r="C23" s="5" t="n">
        <v>266261</v>
      </c>
    </row>
    <row r="24">
      <c r="A24" s="4" t="inlineStr">
        <is>
          <t>Long-term debt, less current portion, net</t>
        </is>
      </c>
      <c r="B24" s="5" t="n">
        <v>712370</v>
      </c>
      <c r="C24" s="5" t="n">
        <v>693903</v>
      </c>
    </row>
    <row r="25">
      <c r="A25" s="4" t="inlineStr">
        <is>
          <t>Lease liabilities</t>
        </is>
      </c>
      <c r="B25" s="5" t="n">
        <v>94057</v>
      </c>
      <c r="C25" s="5" t="n">
        <v>77758</v>
      </c>
    </row>
    <row r="26">
      <c r="A26" s="4" t="inlineStr">
        <is>
          <t>Deferred tax liability, net</t>
        </is>
      </c>
      <c r="B26" s="5" t="n">
        <v>22734</v>
      </c>
      <c r="C26" s="5" t="n">
        <v>22265</v>
      </c>
    </row>
    <row r="27">
      <c r="A27" s="4" t="inlineStr">
        <is>
          <t>Other liabilities</t>
        </is>
      </c>
      <c r="B27" s="5" t="n">
        <v>24800</v>
      </c>
      <c r="C27" s="5" t="n">
        <v>26525</v>
      </c>
    </row>
    <row r="28">
      <c r="A28" s="4" t="inlineStr">
        <is>
          <t>Total liabilities</t>
        </is>
      </c>
      <c r="B28" s="5" t="n">
        <v>1126199</v>
      </c>
      <c r="C28" s="5" t="n">
        <v>1086712</v>
      </c>
    </row>
    <row r="29">
      <c r="A29" s="4" t="inlineStr">
        <is>
          <t>Commitments and contingencies (Note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1 par value: Authorized - 500,000 shares, issued and outstanding — None</t>
        </is>
      </c>
      <c r="B31" s="5" t="n">
        <v>0</v>
      </c>
      <c r="C31" s="5" t="n">
        <v>0</v>
      </c>
    </row>
    <row r="32">
      <c r="A32" s="4" t="inlineStr">
        <is>
          <t>Common stock, $1 par value: Authorized - 70,000,000 shares Issued - 47,770,100 and 47,738,290 shares, respectively Outstanding - 46,567,929 and 46,856,757 shares, respectively</t>
        </is>
      </c>
      <c r="B32" s="5" t="n">
        <v>46567</v>
      </c>
      <c r="C32" s="5" t="n">
        <v>46856</v>
      </c>
    </row>
    <row r="33">
      <c r="A33" s="4" t="inlineStr">
        <is>
          <t>Capital in excess of par value</t>
        </is>
      </c>
      <c r="B33" s="5" t="n">
        <v>680210</v>
      </c>
      <c r="C33" s="5" t="n">
        <v>677473</v>
      </c>
    </row>
    <row r="34">
      <c r="A34" s="4" t="inlineStr">
        <is>
          <t>Retained deficit</t>
        </is>
      </c>
      <c r="B34" s="5" t="n">
        <v>-38778</v>
      </c>
      <c r="C34" s="5" t="n">
        <v>-42039</v>
      </c>
    </row>
    <row r="35">
      <c r="A35" s="4" t="inlineStr">
        <is>
          <t>Treasury stock – 1,202,171 and 881,533 shares, respectively</t>
        </is>
      </c>
      <c r="B35" s="5" t="n">
        <v>-30834</v>
      </c>
      <c r="C35" s="5" t="n">
        <v>-19631</v>
      </c>
    </row>
    <row r="36">
      <c r="A36" s="4" t="inlineStr">
        <is>
          <t>Accumulated other comprehensive income (loss)</t>
        </is>
      </c>
      <c r="B36" s="5" t="n">
        <v>-20452</v>
      </c>
      <c r="C36" s="5" t="n">
        <v>-22116</v>
      </c>
    </row>
    <row r="37">
      <c r="A37" s="4" t="inlineStr">
        <is>
          <t>Total stockholders’ equity</t>
        </is>
      </c>
      <c r="B37" s="5" t="n">
        <v>636713</v>
      </c>
      <c r="C37" s="5" t="n">
        <v>640543</v>
      </c>
    </row>
    <row r="38">
      <c r="A38" s="4" t="inlineStr">
        <is>
          <t>Total liabilities and stockholders’ equity</t>
        </is>
      </c>
      <c r="B38" s="6" t="n">
        <v>1762912</v>
      </c>
      <c r="C38" s="6" t="n">
        <v>1727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3 – Income Taxes The Company recorded income tax expense of $2.3 million, a 40.9% effective tax rate for the three months ended March 31, 2025. An income tax benefit of $4.1 million, a 43.8% effective tax rate was recorded for the three months ended March 31, 2024. The effective tax rate for the three months ended March 31, 2025 differs from the U.S. statutory rate primarily due to state taxes, foreign income and a change in valuation allowances related to interest expense limitation deferred tax assets. The effective tax rate for the three months ended March 31, 2024 differs from the U.S. statutory rate primarily due to adjustments to state taxes, foreign income and a change in valuation allowances related to interest expense limitation deferred tax assets. The Company and its subsidiaries are subject to U.S. federal income tax, as well as income tax of multiple state and foreign jurisdictions. As of March 31, 2025, the Company is subject to U.S. federal income tax examinations for the years 2021 through 2023 and income tax examinations from various other jurisdictions for the years 2017 through 2023. Earnings from the Company’s foreign subsidiaries are considered to be indefinitely reinvested. A distribution of these non-U.S. earnings in the form of dividends or otherwise would subject the company to foreign withholding taxes and may subject the Company to U.S. federal and state taxes. Determination of the amount of unrecognized deferred tax liability related to indefinitely reinvested profits is not feasible primarily due to the Company’s legal entity structure and the complexity of U.S. tax la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4 – Segment Information As a result of the Source Atlantic acquisition in the third quarter of 2024, discussed in Note 3 – Business and Asset Acquisitions, the Company realigned its reportable segments to align with its business strategy and the manner in which the CODM assesses performance and strategic execution and makes decisions regarding the allocation of resources. The Company’s CODM is the Chief Executive Officer of DSG. For each reportable segment, the CODM uses segment operating income (loss) to allocate resources (including employees and financial resources) in a way to manage and grow margins. Beginning in the third quarter of 2024, the Company has four reporting segments: Lawson, TestEquity, Gexpro Services and Canada Branch Division. Canada Branch Division includes the results of the Bolt and Source Atlantic subsidiaries. No changes were made to the Lawson, TestEquity and Gexpro Services reportable segments. For additional details about our segment realignment in the third quarter of 2024, see Note 1 – Nature of Operations and Basis of Presentation. The segment realignment had no impact on our financial condition or results of operations. Prior period segment results have been recast to reflect our new reportable segments. A description of our reportable segments is as follows: Lawson is a distributor of specialty products and services to the industrial, commercial, institutional and governmental MRO marketplace. Lawson primarily distributes MRO products to its customers through a network of sales representatives and an inside sales channel throughout the United States and Canada. TestEquity is a distributor of test and measurement equipment and solutions, industrial and electronic production supplies, vendor managed inventory programs, and converting, fabrication and adhesive solutions from its leading manufacturer partners supporting the aerospace and defense, wireless and communication, semiconductors, industrial electronics and automotive, and electronics manufacturing industries. Gexpro Services is a global supply chain solutions provider, specializing in the development of mission critical production line management, aftermarket and field installation programs. Canada Branch Division combines the operations of our Bolt and Source Atlantic subsidiaries, which distribute industrial MRO supplies, safety products, fasteners, power tools and related value-add services to the Canadian MRO market through the sale of products and services via warehouse shipments and to its walk-up customers throu gh 38 branch loc ations. The Company also has an “All Other” category which includes unallocated DSG holding company costs that are not directly attributable to the ongoing operating activities of our reportable segments. There is no revenue associated with the All Other category. Financial information for the Company’s segments and reconciliations of that information to the unaudited condensed consolidated financial statements is presented below. Three Months Ended March 31, (in thousands) 2025 2024 Revenue Lawson $ 120,462 $ 118,186 TestEquity 188,773 187,149 Gexpro Services 118,905 98,651 Canada Branch Division 50,543 12,495 Intersegment revenue elimination (654) (395) Total revenue $ 478,029 $ 416,086 Cost of goods sold Lawson $ 52,228 $ 53,124 TestEquity 147,016 144,948 Gexpro Services 81,799 67,895 Canada Branch Division 33,646 7,105 Intersegment cost of goods sold elimination (640) (395) Total cost of goods sold $ 314,049 $ 272,677 Selling, general and administrative expenses Lawson $ 61,918 $ 60,955 TestEquity 37,627 48,295 Gexpro Services 25,865 25,294 Canada Branch Division 16,246 4,530 All Other 2,227 1,552 Total operating expenses $ 143,883 $ 140,626 Operating income (loss) Lawson $ 6,316 $ 4,107 TestEquity 4,130 (6,094) Gexpro Services 11,241 5,462 Canada Branch Division 651 860 All Other (2,241) (1,552) Total operating income (loss) $ 20,097 $ 2,783 Reconciliation to income (loss) before income taxes Interest expense $ (14,215) $ (11,827) Loss on extinguishment of debt — — Change in fair value of earnout liabilities (1,000) 5 Other income (expense), net 632 (262) Income (loss) before income taxes $ 5,514 $ (9,301) Segment revenue includes revenue from sales to external customers and intersegment revenue from sales transactions between segments. The Company accounts for intersegment sales similar to third party transactions that are conducted on an arm’s-length basis and reflect current market prices. Intersegment revenue is eliminated in consolidation. Segment revenue and the elimination of intersegment revenue was as follows: (in thousands) Lawson TestEquity Gexpro Services Canada Branch Division Elimination Total Three Months Ended March 31, 2025 Revenue from external customers $ 120,440 $ 188,456 $ 118,593 $ 50,540 $ — $ 478,029 Intersegment revenue 22 317 312 3 (654) — Revenue $ 120,462 $ 188,773 $ 118,905 $ 50,543 $ (654) $ 478,029 Three Months Ended March 31, 2024 Revenue from external customers $ 118,162 $ 187,065 $ 98,364 $ 12,495 $ — $ 416,086 Intersegment revenue 24 84 287 — (395) — Revenue $ 118,186 $ 187,149 $ 98,651 $ 12,495 $ (395) $ 416,086 Total assets by segment and long-lived assets by geographic area were as follows: (in thousands) March 31, 2025 December 31, 2024 Total assets by segment Lawson $ 570,444 $ 524,077 TestEquity 629,338 654,315 Gexpro Services 348,066 331,811 Canada Branch Division 202,508 199,362 All Other 12,556 17,690 Total $ 1,762,912 $ 1,727,255 Long-lived assets by geographic area (1) United States $ 822,048 $ 818,100 Canada 136,622 138,218 Europe 30,702 30,345 Pacific Rim 5,382 4,751 Latin America 3,502 3,615 Other — — Total $ 998,256 $ 995,029 (1) Long-lived assets include property, plant and equipment, rental equipment, goodwill, intangibles, right of use operating lease assets, and other assets . Refer to Note 4 – Revenue Recognition for disaggregated revenue by geographic area. Capital expenditures and depreciation and amortization by segment were as follows: Three Months Ended March 31, (in thousands) 2025 2024 Capital expenditures Lawson $ 3,976 $ 796 TestEquity 3,188 1,956 Gexpro Services 987 412 Canada Branch Division 356 511 All Other — — Total $ 8,507 $ 3,675 Depreciation and amortization Lawson $ 6,552 $ 5,208 TestEquity 8,128 7,496 Gexpro Services 3,453 3,840 Canada Branch Division 1,846 508 All Other — — Total $ 19,979 $ 17,0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Cyber Incident Litigation On February 10, 2022, DSG disclosed that its computer network was the subject of a cyber incident potentially involving unauthorized access to certain confidential information (the “Cyber Incident”). On April 4, 2023, a putative class action lawsuit (the “Cyber Incident Suit”) was filed against DSG entitled Lardone Davis, on behalf of himself and all others similarly situated, v. Lawson Products, Inc., Case No. 1:23-cv-02118, in the United States District Court for the Northern District of Illinois, Eastern Division. The plaintiff in this case, who purported to represent the class of individuals harmed by alleged actions and/or omissions by DSG in connection with the Cyber Incident, asserted a variety of common law and statutory claims and sought monetary damages, injunctive relief and other related relief related to the potential unauthorized access by third parties to personal identifiable information and protected health information. On April 10, 2025, DSG entered into a settlement agreement that resolved all of the alleged claims in exchange for a settlement payment. The amount of the settlement payment was not material and was covered in its entirety by insurance. Environmental Matter In 2012, it was determined that a Company-owned site in Decatur, Alabama, contained hazardous substances in the soil and groundwater as a result of historical operations prior to the Company’s ownership. The Company retained an environmental consulting firm to further investigate the contamination, prepare a remediation plan, and enroll the site in the Alabama Department of Environmental Management (“ADEM”) voluntary cleanup program. A remediation plan was approved by ADEM in 2018. The plan consists of chemical injections throughout the affected area, as well as subsequent monitoring of the area. The injection process was completed in the first quarter of 2019 and the environmental consulting firm is monitoring the affected area. At March 31, 2025 the Company had approximately $0.1 million accrued for potential monitoring costs included in Accrued expenses and other current liabilities in the Unaudited Condensed Consolidated Balance Sheets. The costs for future monitoring are not significant and have been fully accrued. The Company does not expect to capitalize any amounts related to the remediation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6 – Related Party Transactions Consulting Services Individuals employed by LKCM Headwater Operations, LLC, a related party of LKCM, have provided the Company with certain consulting services for interim executive management in addition to assisting in identifying cost savings, revenue enhancements and operational synergies of the combined companies. Expense of $0.2 million and $0.4 million for the three months ended March 31, 2025 and 2024, respectively was recorded within Selling, general and administrative expenses in the Unaudited Condensed Consolidated Statements of Operations and Comprehensive Income (Loss), reflecting expenses incurred for these consulting services. Significant Shareholder LKCM, entities affiliated with LKCM and J. Bryan King (President and Chief Executive Officer of DSG and Chairman of the DSG Board of Directors), including private investment partnerships for which LKCM serves as investment manager, beneficially owned in the aggregate approximately 36,357,588 shares of DSG common stock as of March 31, 2025 representing approximately 78.1% of the outstanding shares of DSG common stock as of March 31, 2025. Leased Properties In connection with the Company’s headquarters move to Fort Worth, Texas in 2023, the Company has been utilizing office space in a building that is leased by LKCM. The Company is not charged any rent or other amounts for the use of the office spa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261</v>
      </c>
      <c r="C4" s="6" t="n">
        <v>-5224</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portable Segments and Nature of Operations</t>
        </is>
      </c>
      <c r="B4" s="4" t="inlineStr">
        <is>
          <t>Reportable Segments and Nature of Operations Change in Reportable Segments In connection with the Source Atlantic Transaction (as defined in Note 3 – Business and Asset Acquisitions) during the third quarter of 2024, the Company realigned its reportable segments to align with our business strategy and the manner in which our chief operating decision maker ("CODM") assesses performance and strategic execution and makes decisions regarding the allocation of resources. Prior to the third quarter of 2024, the Company had three reportable segments: Lawson, TestEquity and Gexpro Services. The Company also had an “All Other” category which included unallocated DSG holding company costs that were not directly attributable to the ongoing operating activities of our reportable segments and included the results of the Bolt Supply House (“Bolt”) non-reportable segment. Beginning in the third quarter of 2024, the Company has four reporting segments: Lawson, TestEquity, Gexpro Services and Canada Branch Division. Canada Branch Division includes the results of Bolt and Source Atlantic (which we acquired during the third quarter of 2024 as described in Note 3 – Business and Asset Acquisitions). No changes were made to the Lawson, TestEquity and Gexpro Services reportable segments. The “All Other” category now includes only unallocated DSG holding company costs that are not directly attributable to the ongoing operating activities of our reportable segments. The segment realignment had no impact on our financial condition or results of operations. Prior period segment results have been recast to reflect our new reportable segments. Additional information regarding DSG’s reportable segments is presented in Note 14 – Segment Information. Nature of Operations A summary of the nature of operations for our reportable segments is presented below . Lawson is a distributor of specialty products and services to the industrial, commercial, institutional and governmental MRO marketplace. Lawson primarily distributes MRO products to its customers through a network of sales representatives and an inside sales channel throughout the United States and Canada. TestEquity is a distributor of test and measurement equipment and solutions, industrial and electronic production supplies, vendor managed inventory programs, and converting, fabrication and adhesive solutions from its leading manufacturer partners supporting the aerospace and defense, wireless and communication, semiconductors, industrial electronics and automotive, and electronics manufacturing industries. Gexpro Services is a global supply chain solutions provider, specializing in the development of mission critical production line management, aftermarket and field installation programs. Canada Branch Division combines the operations of our Bolt and Source Atlantic subsidiaries, which distribute industrial MRO supplies, safety products, fasteners, power tools and related value-add services to the Canadian MRO market through the sale of products and services via warehouse shipments and to its walk-up customers throu gh 38 branch loc ations.</t>
        </is>
      </c>
    </row>
    <row r="5">
      <c r="A5" s="4" t="inlineStr">
        <is>
          <t>Basis of Presentation and Consolidation</t>
        </is>
      </c>
      <c r="B5" s="4" t="inlineStr">
        <is>
          <t xml:space="preserve">Basis of Presentation and Consolidation </t>
        </is>
      </c>
    </row>
    <row r="6">
      <c r="A6" s="4" t="inlineStr">
        <is>
          <t>Recent Accounting Pronouncements - Not Yet Adopted</t>
        </is>
      </c>
      <c r="B6" s="4" t="inlineStr">
        <is>
          <t xml:space="preserve">Recent Accounting Pronouncements - Not Yet Adopted In December 2023, the FASB issued ASU 2023-09, Income Taxes (Topic 740): Improvements to Income Tax Disclosures to require greater disaggregation of income tax disclosures related to the income tax rate reconciliation and income taxes paid. The pronouncement is effective on a prospective basis for annual periods beginning after December 15, 2024, with early adoption permitted. The Company is currently evaluating the impact of the adoption on its financial statement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Asset 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Estimated Fair Values of Assets Acquired and Liabilities Assumed</t>
        </is>
      </c>
      <c r="B4" s="4" t="inlineStr">
        <is>
          <t>The following table summarizes the allocation of consideration exchanged to the estimated fair values of assets acquired and liabilities assumed: ConRes TE (in thousands) November 18, 2024 Acquisition Date Inventory $ 789 Property, plant and equipment 16,211 Right of use assets 414 Lease liabilities (414) Total purchase consideration exchanged, net of cash acquired $ 17,000 Cash consideration $ 15,725 Deferred consideration (1) 1,275 Total purchase consideration exchanged, net of cash acquired $ 17,000 (1) The Company paid $0.0 million of the ConRes TE deferred consideration during the three months ended March 31, 2025 and $0.0 million during the year ended December 31, 2024. The following table summarizes the preliminary allocation of consideration exchanged to the estimated fair values of assets acquired and liabilities assumed, including the allocation to other intangible assets acquired: Tech-Component Resources Pte Ltd (in thousands) October 30, 2024 Acquisition Date Measurement Period Adjustments Adjusted Total Accounts receivable $ 923 $ — $ 923 Inventory 793 72 865 Other current assets 526 — 526 Property, plant and equipment 17 — 17 Right of use assets 5 — 5 Other intangible assets: Customer relationships 2,250 — 2,250 Trade names 1,000 — 1,000 Deferred tax liability, net of deferred tax asset (641) — (641) Accounts payable (295) (17) (312) Lease liabilities (5) — (5) Accrued expenses and other liabilities (65) (30) (95) Goodwill 1,372 (25) 1,347 Total purchase consideration exchanged, net of cash acquired $ 5,880 $ — $ 5,880 Cash consideration $ 4,925 $ — $ 4,925 Deferred consideration (1) 955 — 955 Total purchase consideration exchanged, net of cash acquired $ 5,880 $ — $ 5,880 (1) The Company paid $0.0 million of the TCR deferred consideration during the three months ended March 31, 2025 and $0.0 million during the year ended December 31, 2024 . The following table summarizes the preliminary allocation of consideration exchanged to the estimated fair values of assets acquired and liabilities assumed, including the allocation to other intangible assets acquired: Source Atlantic (in thousands) August 14, 2024 Acquisition Date Measurement Period Adjustments Adjusted Total Accounts receivable (1) $ 33,679 $ — $ 33,679 Inventory 28,427 — 28,427 Other current assets 1,846 — 1,846 Property, plant and equipment 21,217 — 21,217 Right of use assets 6,780 — 6,780 Other intangible assets: Customer relationships 11,035 1,242 12,277 Trade names 10,012 804 10,816 Deferred tax liability, net of deferred tax asset (10,314) (1,030) (11,344) Accounts payable (17,857) — (17,857) Lease liabilities (6,780) — (6,780) Accrued expenses and other liabilities (5,422) — (5,422) Goodwill 30,518 (705) 29,813 Total purchase consideration exchanged, net of cash acquired $ 103,141 $ 311 $ 103,452 Cash consideration $ 98,756 $ — $ 98,756 Deferred consideration (2) 4,385 311 4,696 Total purchase consideration exchanged, net of cash acquired $ 103,141 $ 311 $ 103,452 (1) Accounts receivable had an estimated fair value of $33.7 million and a gross contractual value of $34.3 million. The differe nce represents the Company’s best estimate of the contractual cash flows that will not be collected. (2) The Company paid $0.0 million of the Source Atlantic deferred consideration during the three months ended March 31, 2025 $0.0 million and during the year ended December 31, 2024. The following table summarizes the allocation of consideration exchanged to the estimated fair values of assets acquired and liabilities assumed, including the allocation to other intangible assets acquired: S&amp;S Automotive (in thousands) May 1, 2024 Acquisition Date Measurement Period Adjustments Adjusted Total Accounts receivable $ 4,100 $ — $ 4,100 Inventory 7,100 (203) 6,897 Other current assets 306 — 306 Property, plant and equipment 2,351 (223) 2,128 Right of use assets 7,581 — 7,581 Other intangible assets: Customer relationships 30,200 (6,700) 23,500 Trade names 12,200 (300) 11,900 Other assets 35 3 38 Accounts payable (1,120) — (1,120) Lease liabilities (7,604) — (7,604) Accrued expenses and other liabilities (1,989) — (1,989) Goodwill 26,892 7,423 34,315 Total purchase consideration exchanged, net of cash acquired $ 80,052 $ — $ 80,052 Cash consideration $ 78,659 $ — $ 78,659 Deferred consideration (1) 1,393 — 1,393 Total purchase consideration exchanged, net of cash acquired $ 80,052 $ — $ 80,052 (1) The Company paid $0.0 million of the S&amp;S Automotive deferred consideration during the three months ended March 31, 2025 and $0.9 million during the year ended December 31, 2024. The following table summarizes the allocation of consideration exchanged to the estimated fair values of assets acquired and liabilities assumed, including the allocation to other intangible assets acquired: Emergent Safety Supply (in thousands) January 19, 2024 Acquisition Date Measurement Period Adjustments Adjusted Total Accounts receivable $ 1,363 $ — $ 1,363 Inventory 1,399 — 1,399 Other current assets 10 — 10 Property, plant and equipment 228 — 228 Right of use assets 550 — 550 Other intangible assets: Customer relationships 2,700 100 2,800 Trade names 1,400 — 1,400 Other assets 11 — 11 Accounts payable (205) — (205) Lease liabilities (550) — (550) Accrued expenses and other liabilities (25) 11 (14) Goodwill 2,973 (111) 2,862 Total purchase consideration exchanged, net of cash acquired $ 9,854 $ — $ 9,854 Cash consideration $ 8,904 $ — $ 8,904 Deferred consideration (1) 950 — 950 Total purchase consideration exchanged, net of cash acquired $ 9,854 $ — $ 9,854 (1) The Company paid $0.0 million of the ESS deferred consideration during the three months ended March 31, 2025 and $0.2 million during the year ended December 31, 2024.</t>
        </is>
      </c>
    </row>
    <row r="5">
      <c r="A5" s="4" t="inlineStr">
        <is>
          <t>Schedule of Unaudited Pro Forma Information and Actual Results of Business Acquisitions</t>
        </is>
      </c>
      <c r="B5" s="4" t="inlineStr">
        <is>
          <t xml:space="preserve">The following table presents estimated unaudited pro forma consolidated financial information for DSG as if the acquisitions disclosed above occurred on January 1, 2023 for the acquisitions completed during 2024. The unaudited pro forma information reflects adjustments including amortization on acquired intangible assets, interest expense, and the related tax effects. This information is presented for informational purposes only and is not necessarily indicative of future results or the results that would have occurred had the acquisitions been completed on the date indicated. Three Months Ended March 31, (in thousands) 2025 2024 Revenue $ 478,029 $ 470,439 Net income $ 3,261 $ (9,309) The following table presents actual results attributable to our acquisitions that were included in the unaudited condensed consolidated financial statements for the first quarter of 2024. The results for these acquisitions are only included subsequent to their respective acquisition dates provided above. Three Months Ended March 31, (in thousands) 2025 2024 Revenue $ 50,795 $ 2,288 Net income $ 2,057 $ 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by Geographic Area</t>
        </is>
      </c>
      <c r="B4" s="4" t="inlineStr">
        <is>
          <t xml:space="preserve">Disaggregated consolidated revenue by geographic area (based on the location to which the product is shipped to): Three Months Ended March 31, (in thousands) 2025 2024 United States $ 357,132 $ 328,643 Canada 67,630 29,388 Europe 13,831 19,094 Pacific Rim 7,772 4,223 Latin America 28,637 32,109 Other 3,681 3,024 Intersegment revenue elimination (654) (395) Total revenue $ 478,029 $ 416,086 </t>
        </is>
      </c>
    </row>
    <row r="5">
      <c r="A5" s="4" t="inlineStr">
        <is>
          <t>Schedule of Rental Revenue from Operating Leases</t>
        </is>
      </c>
      <c r="B5" s="4" t="inlineStr">
        <is>
          <t xml:space="preserve">Rental revenue from operating leases: Three Months Ended March 31, (in thousands) 2025 2024 Revenue from operating leases $ 6,594 $ 4,2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3 Months Ended</t>
        </is>
      </c>
    </row>
    <row r="2">
      <c r="B2" s="2" t="inlineStr">
        <is>
          <t>Mar. 31, 2025</t>
        </is>
      </c>
    </row>
    <row r="3">
      <c r="A3" s="3" t="inlineStr">
        <is>
          <t>Condensed Financial Information Disclosure [Abstract]</t>
        </is>
      </c>
      <c r="B3" s="4" t="inlineStr">
        <is>
          <t xml:space="preserve"> </t>
        </is>
      </c>
    </row>
    <row r="4">
      <c r="A4" s="4" t="inlineStr">
        <is>
          <t>Schedule of Components of Property, Plant and Equipment, Net and Rental Equipment, Net</t>
        </is>
      </c>
      <c r="B4" s="4" t="inlineStr">
        <is>
          <t xml:space="preserve">Components of property, plant and equipment, net were as follows: (in thousands) March 31, 2025 December 31, 2024 Land $ 16,195 $ 16,187 Buildings and improvements 63,959 63,935 Machinery and equipment 58,726 55,890 Capitalized software 17,845 12,295 Furniture and fixtures 13,507 13,251 Vehicles 5,718 5,716 Construction in progress (1) 3,272 6,284 Total 179,222 173,558 Accumulated depreciation and amortization (53,348) (48,034) Property, plant and equipment, net $ 125,874 $ 125,524 (1) Construction in progress primarily relates to upgrades to certain of the Company’s information technology systems and distribution facilities that we expect to place in service in the next twelve months. Depreciation expense for property, plant and equipment and amortization expense for capitalized software, which are included in Selling, general and administrative expenses in the Unaudited Condensed Consolidated Statements of Operations and Comprehensive Income (Loss), were as follows: Three Months Ended March 31, (in thousands) 2025 2024 Depreciation expense for property, plant and equipment $ 4,772 $ 3,729 Amortization expense for capitalized software $ 867 $ 806 Rental equipment, net consisted of the following: (in thousands) March 31, 2025 December 31, 2024 Rental equipment $ 63,855 $ 64,160 Accumulated depreciation (25,750) (24,784) Rental equipment, net $ 38,105 $ 39,376 Depreciation expense for rental equipment, which is included in Cost of goods sold in the Unaudited Condensed Consolidated Statements of Operations and Comprehensive Income (Loss), was as follows: Three Months Ended March 31, (in thousands) 2025 2024 Depreciation expense for rental equipment $ 2,755 $ 1,771 </t>
        </is>
      </c>
    </row>
    <row r="5">
      <c r="A5" s="4" t="inlineStr">
        <is>
          <t>Schedule of Accrued Expenses and Other Current Liabilities</t>
        </is>
      </c>
      <c r="B5" s="4" t="inlineStr">
        <is>
          <t xml:space="preserve">Accrued expenses and other current liabilities consisted of the following: (in thousands) March 31, 2025 December 31, 2024 Accrued compensation $ 20,317 $ 23,800 Accrued and withheld taxes, other than income taxes 10,915 10,178 Deferred acquisition payments and accrued earnout liabilities 7,069 6,384 Deferred revenue 6,258 3,727 Accrued customer rebates 4,865 6,366 Accrued severance and acquisition related retention bonus 3,328 2,864 Accrued health benefits 2,085 2,234 Accrued interest 1,930 2,030 Accrued stock-based compensation 1,363 1,960 Accrued income taxes 1,355 1,703 Other 19,143 20,013 Total accrued expenses and other current liabilities $ 78,628 $ 81,259 </t>
        </is>
      </c>
    </row>
    <row r="6">
      <c r="A6" s="4" t="inlineStr">
        <is>
          <t>Schedule of Other Liabilities</t>
        </is>
      </c>
      <c r="B6" s="4" t="inlineStr">
        <is>
          <t xml:space="preserve">Other liabilities consisted of the following: (in thousands) March 31, 2025 December 31, 2024 Security bonus plan $ 7,553 $ 7,536 Deferred compensation 11,072 11,455 Other 6,175 7,534 Total other liabilities $ 24,800 $ 26,5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doubtful accounts</t>
        </is>
      </c>
      <c r="B3" s="6" t="n">
        <v>2680</v>
      </c>
      <c r="C3" s="6" t="n">
        <v>2416</v>
      </c>
    </row>
    <row r="4">
      <c r="A4" s="3" t="inlineStr">
        <is>
          <t>Stockholders’ equity:</t>
        </is>
      </c>
      <c r="B4" s="4" t="inlineStr">
        <is>
          <t xml:space="preserve"> </t>
        </is>
      </c>
      <c r="C4" s="4" t="inlineStr">
        <is>
          <t xml:space="preserve"> </t>
        </is>
      </c>
    </row>
    <row r="5">
      <c r="A5" s="4" t="inlineStr">
        <is>
          <t>Preferred stock, par value (in USD per share)</t>
        </is>
      </c>
      <c r="B5" s="6" t="n">
        <v>1</v>
      </c>
      <c r="C5" s="6" t="n">
        <v>1</v>
      </c>
    </row>
    <row r="6">
      <c r="A6" s="4" t="inlineStr">
        <is>
          <t>Preferred stock, shares authorized (in shares)</t>
        </is>
      </c>
      <c r="B6" s="5" t="n">
        <v>500000</v>
      </c>
      <c r="C6" s="5" t="n">
        <v>5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6" t="n">
        <v>1</v>
      </c>
      <c r="C9" s="6" t="n">
        <v>1</v>
      </c>
    </row>
    <row r="10">
      <c r="A10" s="4" t="inlineStr">
        <is>
          <t>Common stock, shares authorized (in shares)</t>
        </is>
      </c>
      <c r="B10" s="5" t="n">
        <v>70000000</v>
      </c>
      <c r="C10" s="5" t="n">
        <v>70000000</v>
      </c>
    </row>
    <row r="11">
      <c r="A11" s="4" t="inlineStr">
        <is>
          <t>Common stock, shares issued (in shares)</t>
        </is>
      </c>
      <c r="B11" s="5" t="n">
        <v>47770100</v>
      </c>
      <c r="C11" s="5" t="n">
        <v>47738290</v>
      </c>
    </row>
    <row r="12">
      <c r="A12" s="4" t="inlineStr">
        <is>
          <t>Common stock, shares outstanding (in shares)</t>
        </is>
      </c>
      <c r="B12" s="5" t="n">
        <v>46567929</v>
      </c>
      <c r="C12" s="5" t="n">
        <v>46856757</v>
      </c>
    </row>
    <row r="13">
      <c r="A13" s="4" t="inlineStr">
        <is>
          <t>Treasury stock (in shares)</t>
        </is>
      </c>
      <c r="B13" s="5" t="n">
        <v>1202171</v>
      </c>
      <c r="C13" s="5" t="n">
        <v>881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the Carrying Amount of Goodwill by Segment</t>
        </is>
      </c>
      <c r="B4" s="4" t="inlineStr">
        <is>
          <t>Changes in the carrying amount of goodwill by segment were as follows: (in thousands) Lawson TestEquity Gexpro Services Canada Branch Division Total Balance at December 31, 2024 $ 192,598 $ 164,880 $ 56,342 $ 48,969 $ 462,789 Acquisitions (1) — — (25) 871 846 Impact of foreign exchange rates (2) — 523 (58) 463 Balance at March 31, 2025 $ 192,596 $ 164,880 $ 56,840 $ 49,782 $ 464,098 (1) Refer to Note 3 – Business and Asset Acquisitions for information related to measurement period adjustments.</t>
        </is>
      </c>
    </row>
    <row r="5">
      <c r="A5" s="4" t="inlineStr">
        <is>
          <t>Schedule of Gross Carrying Amount and Accumulated Amortization for Definite-Lived Intangible Assets</t>
        </is>
      </c>
      <c r="B5" s="4" t="inlineStr">
        <is>
          <t xml:space="preserve">The gross carrying amount and accumulated amortization for definite-lived intangible assets were as follows: March 31, 2025 December 31, 2024 (in thousands) Gross Carrying Amount Accumulated Amortization Net Carrying Value Gross Carrying Amount Accumulated Amortization Net Carrying Value Trade names $ 140,291 $ (47,897) $ 92,394 $ 141,654 $ (45,386) $ 96,268 Customer relationships 272,655 (108,480) 164,175 272,051 (100,867) 171,184 Other (1) 7,823 (5,712) 2,111 8,310 (5,999) 2,311 Total $ 420,769 $ (162,089) $ 258,680 $ 422,015 $ (152,252) $ 269,763 (1) Other primarily consists of non-compete agreements. Amortization expense for definite-lived intangible assets is included in Selling, general and administrative expenses in the Unaudited Condensed Consolidated Statements of Operations and Comprehensive Income (Loss) as follows: Three Months Ended March 31, (in thousands) 2025 2024 Amortization expense for intangible assets $ 11,585 $ 10,746 </t>
        </is>
      </c>
    </row>
    <row r="6">
      <c r="A6" s="4" t="inlineStr">
        <is>
          <t>Schedule of Estimated Aggregate Amortization Expense</t>
        </is>
      </c>
      <c r="B6" s="4" t="inlineStr">
        <is>
          <t xml:space="preserve">The estimated aggregate amortization expense for the remaining year 2025 and each of the next four years and thereafter are as follows: (in thousands) Amortization Remaining 2025 $ 34,789 2026 43,264 2027 38,224 2028 33,952 2029 30,355 Thereafter 78,096 Total $ 258,6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Expenses Related to Leasing Activity and Weighted Average Lease Terms and Interest Rates of Leases Held and Cash Outflows of Leasing Activity</t>
        </is>
      </c>
      <c r="B4" s="4" t="inlineStr">
        <is>
          <t>The Company leases property used for warehousing, distribution centers, office space, branch locations, equipment and vehicles. The components of lease cost were as follows (in thousands): Three Months Ended March 31, Lease Type Classification 2025 2024 Operating lease expense (1) Operating expenses $ 6,827 $ 5,716 Financing lease amortization Operating expenses 150 134 Financing lease interest Interest expense 26 27 Financing lease expense 176 161 Sublease income (2) (159) — Net lease cost $ 6,844 $ 5,877 (1) Includes short-term lease expense, which is immaterial. (2) The Company subleases one of its leased properties with a remaining lease term of approximately 1.25 years that terminates on June 30, 2026. Sublease income is recognized on a straight-line basis over the sublease agreement and is recorded as an offset to operating lease expense. The weighted average lease terms and interest rates of leases held as of March 31, 2025 and December 31, 2024 were as follows: March 31, 2025 December 31, 2024 Operating Leases Finance Leases Operating Leases Finance Leases Weighted average remaining lease term 6.5 years 3.5 years 6.3 years 3.7 years Weighted average interest rate 7.5% 7.3% 7.6% 7.3% The cash outflows of leasing activity for the three months ended March 31, 2025 and 2024 were as follows (in thousands): Three Months Ended March 31, Cash Flow Source Classification 2025 2024 Operating cash flows from operating leases Operating activities $ (6,558) $ (4,674) Operating cash flows from financing leases Operating activities (26) (50) Financing cash flows from financing leases Financing activities (146) (124)</t>
        </is>
      </c>
    </row>
    <row r="5">
      <c r="A5" s="4" t="inlineStr">
        <is>
          <t>Schedule of Value of Net Assets and Liabilities Related to Operating and Finance Leases</t>
        </is>
      </c>
      <c r="B5" s="4" t="inlineStr">
        <is>
          <t xml:space="preserve">The value of net assets and liabilities related to our operating and finance leases as of March 31, 2025 and December 31, 2024 was as follows (in thousands): Lease Type March 31, 2025 December 31, 2024 Total right of use operating lease assets $ 106,468 $ 91,962 Total right of use financing lease assets 1,558 1,702 Total lease assets $ 108,026 $ 93,664 Total current operating lease obligation $ 18,137 $ 18,413 Total current financing lease obligation 527 538 Total current lease obligation $ 18,664 $ 18,951 Total long-term operating lease obligation $ 93,176 $ 76,759 Total long-term financing lease obligation 881 999 Total long-term lease obligation $ 94,057 $ 77,758 </t>
        </is>
      </c>
    </row>
    <row r="6">
      <c r="A6" s="4" t="inlineStr">
        <is>
          <t>Schedule of Value of Lease Liabilities Related to Operating Leases</t>
        </is>
      </c>
      <c r="B6" s="4" t="inlineStr">
        <is>
          <t xml:space="preserve">The value of lease liabilities related to our operating and finance leases and sublease income as of March 31, 2025 was as follows (in thousands): Maturity Date of Lease Liabilities Operating Leases Financing Leases Total Sublease Income Remaining 2025 $ 19,388 $ 463 $ 19,851 $ 483 2026 24,140 541 24,681 326 2027 22,413 312 22,725 — 2028 19,782 182 19,964 — 2029 16,088 45 16,133 — Thereafter 42,545 20 42,565 — Total lease payments 144,356 1,563 145,919 809 Less: Interest (33,043) (155) (33,198) — Present value of lease liabilities $ 111,313 $ 1,408 $ 112,721 $ 809 </t>
        </is>
      </c>
    </row>
    <row r="7">
      <c r="A7" s="4" t="inlineStr">
        <is>
          <t>Schedule of Value of Lease Liabilities Related to Finance Leases</t>
        </is>
      </c>
      <c r="B7" s="4" t="inlineStr">
        <is>
          <t xml:space="preserve">The value of lease liabilities related to our operating and finance leases and sublease income as of March 31, 2025 was as follows (in thousands): Maturity Date of Lease Liabilities Operating Leases Financing Leases Total Sublease Income Remaining 2025 $ 19,388 $ 463 $ 19,851 $ 483 2026 24,140 541 24,681 326 2027 22,413 312 22,725 — 2028 19,782 182 19,964 — 2029 16,088 45 16,133 — Thereafter 42,545 20 42,565 — Total lease payments 144,356 1,563 145,919 809 Less: Interest (33,043) (155) (33,198) — Present value of lease liabilities $ 111,313 $ 1,408 $ 112,721 $ 8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Long-Term Debt</t>
        </is>
      </c>
      <c r="B4" s="4" t="inlineStr">
        <is>
          <t xml:space="preserve">The Company’s outstanding long-term debt was comprised of the following: (in thousands) March 31, 2025 December 31, 2024 Senior secured revolving credit facility $ 27,922 $ — Senior secured term loan 212,500 215,625 Senior secured delayed draw term loan 43,750 44,375 Incremental term loans 473,313 479,625 Other revolving line of credit 489 226 Total debt 757,974 739,851 Less: current portion of long-term debt (40,740) (40,476) Less: deferred financing costs (4,864) (5,472) Total long-term debt $ 712,370 $ 693,9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provides the computation of basic and diluted earnings per share: Three Months Ended March 31, (in thousands, except share and per share data) 2025 2024 Basic income per share: Net income (loss) $ 3,261 $ (5,224) Basic weighted average shares outstanding 46,601,426 46,777,178 Basic income (loss) per share of common stock $ 0.07 $ (0.11) Diluted income per share: Net income (loss) $ 3,261 $ (5,224) Basic weighted average shares outstanding 46,601,426 46,777,178 Effect of dilutive securities 798,952 — Diluted weighted average shares outstanding 47,400,378 46,777,178 Diluted income (loss) per share of common stock $ 0.07 $ (0.11) Anti-dilutive securities excluded from the calculation of diluted income per share — 862,9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of Reportable Segments</t>
        </is>
      </c>
      <c r="B4" s="4" t="inlineStr">
        <is>
          <t xml:space="preserve">Financial information for the Company’s segments and reconciliations of that information to the unaudited condensed consolidated financial statements is presented below. Three Months Ended March 31, (in thousands) 2025 2024 Revenue Lawson $ 120,462 $ 118,186 TestEquity 188,773 187,149 Gexpro Services 118,905 98,651 Canada Branch Division 50,543 12,495 Intersegment revenue elimination (654) (395) Total revenue $ 478,029 $ 416,086 Cost of goods sold Lawson $ 52,228 $ 53,124 TestEquity 147,016 144,948 Gexpro Services 81,799 67,895 Canada Branch Division 33,646 7,105 Intersegment cost of goods sold elimination (640) (395) Total cost of goods sold $ 314,049 $ 272,677 Selling, general and administrative expenses Lawson $ 61,918 $ 60,955 TestEquity 37,627 48,295 Gexpro Services 25,865 25,294 Canada Branch Division 16,246 4,530 All Other 2,227 1,552 Total operating expenses $ 143,883 $ 140,626 Operating income (loss) Lawson $ 6,316 $ 4,107 TestEquity 4,130 (6,094) Gexpro Services 11,241 5,462 Canada Branch Division 651 860 All Other (2,241) (1,552) Total operating income (loss) $ 20,097 $ 2,783 Reconciliation to income (loss) before income taxes Interest expense $ (14,215) $ (11,827) Loss on extinguishment of debt — — Change in fair value of earnout liabilities (1,000) 5 Other income (expense), net 632 (262) Income (loss) before income taxes $ 5,514 $ (9,301) (in thousands) Lawson TestEquity Gexpro Services Canada Branch Division Elimination Total Three Months Ended March 31, 2025 Revenue from external customers $ 120,440 $ 188,456 $ 118,593 $ 50,540 $ — $ 478,029 Intersegment revenue 22 317 312 3 (654) — Revenue $ 120,462 $ 188,773 $ 118,905 $ 50,543 $ (654) $ 478,029 Three Months Ended March 31, 2024 Revenue from external customers $ 118,162 $ 187,065 $ 98,364 $ 12,495 $ — $ 416,086 Intersegment revenue 24 84 287 — (395) — Revenue $ 118,186 $ 187,149 $ 98,651 $ 12,495 $ (395) $ 416,086 Total assets by segment and long-lived assets by geographic area were as follows: (in thousands) March 31, 2025 December 31, 2024 Total assets by segment Lawson $ 570,444 $ 524,077 TestEquity 629,338 654,315 Gexpro Services 348,066 331,811 Canada Branch Division 202,508 199,362 All Other 12,556 17,690 Total $ 1,762,912 $ 1,727,255 Long-lived assets by geographic area (1) United States $ 822,048 $ 818,100 Canada 136,622 138,218 Europe 30,702 30,345 Pacific Rim 5,382 4,751 Latin America 3,502 3,615 Other — — Total $ 998,256 $ 995,029 (1) Long-lived assets include property, plant and equipment, rental equipment, goodwill, intangibles, right of use operating lease assets, and other assets . Capital expenditures and depreciation and amortization by segment were as follows: Three Months Ended March 31, (in thousands) 2025 2024 Capital expenditures Lawson $ 3,976 $ 796 TestEquity 3,188 1,956 Gexpro Services 987 412 Canada Branch Division 356 511 All Other — — Total $ 8,507 $ 3,675 Depreciation and amortization Lawson $ 6,552 $ 5,208 TestEquity 8,128 7,496 Gexpro Services 3,453 3,840 Canada Branch Division 1,846 508 All Other — — Total $ 19,979 $ 17,0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29" customWidth="1" min="2" max="2"/>
    <col width="22" customWidth="1" min="3" max="3"/>
    <col width="22" customWidth="1" min="4" max="4"/>
  </cols>
  <sheetData>
    <row r="1">
      <c r="A1" s="1" t="inlineStr">
        <is>
          <t>Nature of Operations and Basis of Presentation (Details)</t>
        </is>
      </c>
      <c r="B1" s="2" t="inlineStr">
        <is>
          <t>3 Months Ended</t>
        </is>
      </c>
      <c r="C1" s="2" t="inlineStr">
        <is>
          <t>6 Months Ended</t>
        </is>
      </c>
    </row>
    <row r="2">
      <c r="B2" s="2" t="inlineStr">
        <is>
          <t>Mar. 31, 2025 branch segment</t>
        </is>
      </c>
      <c r="C2" s="2" t="inlineStr">
        <is>
          <t>Dec. 31, 2024 segment</t>
        </is>
      </c>
      <c r="D2" s="2" t="inlineStr">
        <is>
          <t>Jun. 30, 2024 segment</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 | segment</t>
        </is>
      </c>
      <c r="B4" s="5" t="n">
        <v>4</v>
      </c>
      <c r="C4" s="5" t="n">
        <v>4</v>
      </c>
      <c r="D4" s="5" t="n">
        <v>3</v>
      </c>
    </row>
    <row r="5">
      <c r="A5" s="4" t="inlineStr">
        <is>
          <t>Number of branches | branch</t>
        </is>
      </c>
      <c r="B5" s="5" t="n">
        <v>38</v>
      </c>
      <c r="C5" s="4" t="inlineStr">
        <is>
          <t xml:space="preserve"> </t>
        </is>
      </c>
      <c r="D5"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Asset Acquisitions - 2024 Acquisition ConRes Test Equipment (Narrative) (Details) $ in Millions</t>
        </is>
      </c>
      <c r="B1" s="2" t="inlineStr">
        <is>
          <t>Nov. 18, 2024 USD ($)</t>
        </is>
      </c>
    </row>
    <row r="2">
      <c r="A2" s="4" t="inlineStr">
        <is>
          <t>ConRes TE</t>
        </is>
      </c>
      <c r="B2" s="4" t="inlineStr">
        <is>
          <t xml:space="preserve"> </t>
        </is>
      </c>
    </row>
    <row r="3">
      <c r="A3" s="3" t="inlineStr">
        <is>
          <t>Business Acquisition [Line Items]</t>
        </is>
      </c>
      <c r="B3" s="4" t="inlineStr">
        <is>
          <t xml:space="preserve"> </t>
        </is>
      </c>
    </row>
    <row r="4">
      <c r="A4" s="4" t="inlineStr">
        <is>
          <t>Preliminary purchase price</t>
        </is>
      </c>
      <c r="B4" s="6" t="n">
        <v>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Business and Asset Acquisitions - Schedule of Estimated Fair Values of Assets Acquired and Liabilities Assumed of ConRes Test Equipment (Details) - ConRes TE - USD ($) $ in Thousands</t>
        </is>
      </c>
      <c r="C1" s="2" t="inlineStr">
        <is>
          <t>3 Months Ended</t>
        </is>
      </c>
      <c r="D1" s="2" t="inlineStr">
        <is>
          <t>12 Months Ended</t>
        </is>
      </c>
    </row>
    <row r="2">
      <c r="B2" s="2" t="inlineStr">
        <is>
          <t>Nov. 18, 2024</t>
        </is>
      </c>
      <c r="C2" s="2" t="inlineStr">
        <is>
          <t>Mar. 31, 2025</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Inventory</t>
        </is>
      </c>
      <c r="B4" s="6" t="n">
        <v>789</v>
      </c>
      <c r="C4" s="4" t="inlineStr">
        <is>
          <t xml:space="preserve"> </t>
        </is>
      </c>
      <c r="D4" s="4" t="inlineStr">
        <is>
          <t xml:space="preserve"> </t>
        </is>
      </c>
    </row>
    <row r="5">
      <c r="A5" s="4" t="inlineStr">
        <is>
          <t>Property, plant and equipment</t>
        </is>
      </c>
      <c r="B5" s="5" t="n">
        <v>16211</v>
      </c>
      <c r="C5" s="4" t="inlineStr">
        <is>
          <t xml:space="preserve"> </t>
        </is>
      </c>
      <c r="D5" s="4" t="inlineStr">
        <is>
          <t xml:space="preserve"> </t>
        </is>
      </c>
    </row>
    <row r="6">
      <c r="A6" s="4" t="inlineStr">
        <is>
          <t>Right of use assets</t>
        </is>
      </c>
      <c r="B6" s="5" t="n">
        <v>414</v>
      </c>
      <c r="C6" s="4" t="inlineStr">
        <is>
          <t xml:space="preserve"> </t>
        </is>
      </c>
      <c r="D6" s="4" t="inlineStr">
        <is>
          <t xml:space="preserve"> </t>
        </is>
      </c>
    </row>
    <row r="7">
      <c r="A7" s="4" t="inlineStr">
        <is>
          <t>Lease liabilities</t>
        </is>
      </c>
      <c r="B7" s="5" t="n">
        <v>-414</v>
      </c>
      <c r="C7" s="4" t="inlineStr">
        <is>
          <t xml:space="preserve"> </t>
        </is>
      </c>
      <c r="D7" s="4" t="inlineStr">
        <is>
          <t xml:space="preserve"> </t>
        </is>
      </c>
    </row>
    <row r="8">
      <c r="A8" s="4" t="inlineStr">
        <is>
          <t>Total purchase consideration exchanged, net of cash acquired</t>
        </is>
      </c>
      <c r="B8" s="5" t="n">
        <v>17000</v>
      </c>
      <c r="C8" s="4" t="inlineStr">
        <is>
          <t xml:space="preserve"> </t>
        </is>
      </c>
      <c r="D8" s="4" t="inlineStr">
        <is>
          <t xml:space="preserve"> </t>
        </is>
      </c>
    </row>
    <row r="9">
      <c r="A9" s="4" t="inlineStr">
        <is>
          <t>Cash consideration</t>
        </is>
      </c>
      <c r="B9" s="5" t="n">
        <v>15725</v>
      </c>
      <c r="C9" s="4" t="inlineStr">
        <is>
          <t xml:space="preserve"> </t>
        </is>
      </c>
      <c r="D9" s="4" t="inlineStr">
        <is>
          <t xml:space="preserve"> </t>
        </is>
      </c>
    </row>
    <row r="10">
      <c r="A10" s="4" t="inlineStr">
        <is>
          <t>Deferred consideration</t>
        </is>
      </c>
      <c r="B10" s="6" t="n">
        <v>1275</v>
      </c>
      <c r="C10" s="4" t="inlineStr">
        <is>
          <t xml:space="preserve"> </t>
        </is>
      </c>
      <c r="D10" s="4" t="inlineStr">
        <is>
          <t xml:space="preserve"> </t>
        </is>
      </c>
    </row>
    <row r="11">
      <c r="A11" s="4" t="inlineStr">
        <is>
          <t>Deferred consideration transferred</t>
        </is>
      </c>
      <c r="B11" s="4" t="inlineStr">
        <is>
          <t xml:space="preserve"> </t>
        </is>
      </c>
      <c r="C11" s="6" t="n">
        <v>0</v>
      </c>
      <c r="D11"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Asset Acquisitions - 2024 Acquisition Tech-Component Resources Pte Ltd (Narrative) (Details) - Tech-Component Resources Pte Ltd - USD ($)</t>
        </is>
      </c>
      <c r="B1" s="2" t="inlineStr">
        <is>
          <t>Oct. 30, 2024</t>
        </is>
      </c>
      <c r="C1" s="2" t="inlineStr">
        <is>
          <t>Mar. 31, 2025</t>
        </is>
      </c>
    </row>
    <row r="2">
      <c r="A2" s="3" t="inlineStr">
        <is>
          <t>Business Acquisition [Line Items]</t>
        </is>
      </c>
      <c r="B2" s="4" t="inlineStr">
        <is>
          <t xml:space="preserve"> </t>
        </is>
      </c>
      <c r="C2" s="4" t="inlineStr">
        <is>
          <t xml:space="preserve"> </t>
        </is>
      </c>
    </row>
    <row r="3">
      <c r="A3" s="4" t="inlineStr">
        <is>
          <t>Preliminary purchase price</t>
        </is>
      </c>
      <c r="B3" s="6" t="n">
        <v>5900000</v>
      </c>
      <c r="C3" s="4" t="inlineStr">
        <is>
          <t xml:space="preserve"> </t>
        </is>
      </c>
    </row>
    <row r="4">
      <c r="A4" s="4" t="inlineStr">
        <is>
          <t>Cash acquired from acquisition</t>
        </is>
      </c>
      <c r="B4" s="6" t="n">
        <v>1900000</v>
      </c>
      <c r="C4" s="4" t="inlineStr">
        <is>
          <t xml:space="preserve"> </t>
        </is>
      </c>
    </row>
    <row r="5">
      <c r="A5" s="4" t="inlineStr">
        <is>
          <t>Expected tax deductible goodwill amount</t>
        </is>
      </c>
      <c r="B5" s="4" t="inlineStr">
        <is>
          <t xml:space="preserve"> </t>
        </is>
      </c>
      <c r="C5" s="6" t="n">
        <v>0</v>
      </c>
    </row>
    <row r="6">
      <c r="A6" s="4" t="inlineStr">
        <is>
          <t>Customer relationship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Useful life (in years)</t>
        </is>
      </c>
      <c r="B8" s="4" t="inlineStr">
        <is>
          <t xml:space="preserve"> </t>
        </is>
      </c>
      <c r="C8"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Business and Asset Acquisitions - Schedule of Estimated Fair Values of Assets Acquired and Liabilities Assumed of Tech-Component Resources Pte Ltd (Details) - USD ($) $ in Thousands</t>
        </is>
      </c>
      <c r="C1" s="2" t="inlineStr">
        <is>
          <t>3 Months Ended</t>
        </is>
      </c>
      <c r="D1" s="2" t="inlineStr">
        <is>
          <t>5 Months Ended</t>
        </is>
      </c>
      <c r="E1" s="2" t="inlineStr">
        <is>
          <t>12 Months Ended</t>
        </is>
      </c>
    </row>
    <row r="2">
      <c r="B2" s="2" t="inlineStr">
        <is>
          <t>Oct. 30, 2024</t>
        </is>
      </c>
      <c r="C2" s="2" t="inlineStr">
        <is>
          <t>Mar. 31, 2025</t>
        </is>
      </c>
      <c r="D2" s="2" t="inlineStr">
        <is>
          <t>Mar. 31, 2025</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464098</v>
      </c>
      <c r="D4" s="6" t="n">
        <v>464098</v>
      </c>
      <c r="E4" s="6" t="n">
        <v>462789</v>
      </c>
    </row>
    <row r="5">
      <c r="A5" s="4" t="inlineStr">
        <is>
          <t>Tech-Component Resources Pte Lt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6" t="n">
        <v>923</v>
      </c>
      <c r="C7" s="5" t="n">
        <v>923</v>
      </c>
      <c r="D7" s="5" t="n">
        <v>923</v>
      </c>
      <c r="E7" s="4" t="inlineStr">
        <is>
          <t xml:space="preserve"> </t>
        </is>
      </c>
    </row>
    <row r="8">
      <c r="A8" s="4" t="inlineStr">
        <is>
          <t>Inventory</t>
        </is>
      </c>
      <c r="B8" s="5" t="n">
        <v>793</v>
      </c>
      <c r="C8" s="5" t="n">
        <v>865</v>
      </c>
      <c r="D8" s="5" t="n">
        <v>865</v>
      </c>
      <c r="E8" s="4" t="inlineStr">
        <is>
          <t xml:space="preserve"> </t>
        </is>
      </c>
    </row>
    <row r="9">
      <c r="A9" s="4" t="inlineStr">
        <is>
          <t>Inventory, measurement period adjustments</t>
        </is>
      </c>
      <c r="B9" s="4" t="inlineStr">
        <is>
          <t xml:space="preserve"> </t>
        </is>
      </c>
      <c r="C9" s="4" t="inlineStr">
        <is>
          <t xml:space="preserve"> </t>
        </is>
      </c>
      <c r="D9" s="5" t="n">
        <v>72</v>
      </c>
      <c r="E9" s="4" t="inlineStr">
        <is>
          <t xml:space="preserve"> </t>
        </is>
      </c>
    </row>
    <row r="10">
      <c r="A10" s="4" t="inlineStr">
        <is>
          <t>Other current assets</t>
        </is>
      </c>
      <c r="B10" s="5" t="n">
        <v>526</v>
      </c>
      <c r="C10" s="5" t="n">
        <v>526</v>
      </c>
      <c r="D10" s="5" t="n">
        <v>526</v>
      </c>
      <c r="E10" s="4" t="inlineStr">
        <is>
          <t xml:space="preserve"> </t>
        </is>
      </c>
    </row>
    <row r="11">
      <c r="A11" s="4" t="inlineStr">
        <is>
          <t>Property, plant and equipment</t>
        </is>
      </c>
      <c r="B11" s="5" t="n">
        <v>17</v>
      </c>
      <c r="C11" s="5" t="n">
        <v>17</v>
      </c>
      <c r="D11" s="5" t="n">
        <v>17</v>
      </c>
      <c r="E11" s="4" t="inlineStr">
        <is>
          <t xml:space="preserve"> </t>
        </is>
      </c>
    </row>
    <row r="12">
      <c r="A12" s="4" t="inlineStr">
        <is>
          <t>Right of use assets</t>
        </is>
      </c>
      <c r="B12" s="5" t="n">
        <v>5</v>
      </c>
      <c r="C12" s="5" t="n">
        <v>5</v>
      </c>
      <c r="D12" s="5" t="n">
        <v>5</v>
      </c>
      <c r="E12" s="4" t="inlineStr">
        <is>
          <t xml:space="preserve"> </t>
        </is>
      </c>
    </row>
    <row r="13">
      <c r="A13" s="4" t="inlineStr">
        <is>
          <t>Deferred tax liability, net of deferred tax asset</t>
        </is>
      </c>
      <c r="B13" s="5" t="n">
        <v>-641</v>
      </c>
      <c r="C13" s="5" t="n">
        <v>-641</v>
      </c>
      <c r="D13" s="5" t="n">
        <v>-641</v>
      </c>
      <c r="E13" s="4" t="inlineStr">
        <is>
          <t xml:space="preserve"> </t>
        </is>
      </c>
    </row>
    <row r="14">
      <c r="A14" s="4" t="inlineStr">
        <is>
          <t>Accounts payable</t>
        </is>
      </c>
      <c r="B14" s="5" t="n">
        <v>-295</v>
      </c>
      <c r="C14" s="5" t="n">
        <v>-312</v>
      </c>
      <c r="D14" s="5" t="n">
        <v>-312</v>
      </c>
      <c r="E14" s="4" t="inlineStr">
        <is>
          <t xml:space="preserve"> </t>
        </is>
      </c>
    </row>
    <row r="15">
      <c r="A15" s="4" t="inlineStr">
        <is>
          <t>Accounts payable, measurement period adjustments</t>
        </is>
      </c>
      <c r="B15" s="4" t="inlineStr">
        <is>
          <t xml:space="preserve"> </t>
        </is>
      </c>
      <c r="C15" s="4" t="inlineStr">
        <is>
          <t xml:space="preserve"> </t>
        </is>
      </c>
      <c r="D15" s="5" t="n">
        <v>-17</v>
      </c>
      <c r="E15" s="4" t="inlineStr">
        <is>
          <t xml:space="preserve"> </t>
        </is>
      </c>
    </row>
    <row r="16">
      <c r="A16" s="4" t="inlineStr">
        <is>
          <t>Lease liabilities</t>
        </is>
      </c>
      <c r="B16" s="5" t="n">
        <v>-5</v>
      </c>
      <c r="C16" s="5" t="n">
        <v>-5</v>
      </c>
      <c r="D16" s="5" t="n">
        <v>-5</v>
      </c>
      <c r="E16" s="4" t="inlineStr">
        <is>
          <t xml:space="preserve"> </t>
        </is>
      </c>
    </row>
    <row r="17">
      <c r="A17" s="4" t="inlineStr">
        <is>
          <t>Accrued expenses and other liabilities</t>
        </is>
      </c>
      <c r="B17" s="5" t="n">
        <v>-65</v>
      </c>
      <c r="C17" s="5" t="n">
        <v>-95</v>
      </c>
      <c r="D17" s="5" t="n">
        <v>-95</v>
      </c>
      <c r="E17" s="4" t="inlineStr">
        <is>
          <t xml:space="preserve"> </t>
        </is>
      </c>
    </row>
    <row r="18">
      <c r="A18" s="4" t="inlineStr">
        <is>
          <t>Accrued expenses and other liabilities, measurement period adjustments</t>
        </is>
      </c>
      <c r="B18" s="4" t="inlineStr">
        <is>
          <t xml:space="preserve"> </t>
        </is>
      </c>
      <c r="C18" s="4" t="inlineStr">
        <is>
          <t xml:space="preserve"> </t>
        </is>
      </c>
      <c r="D18" s="5" t="n">
        <v>-30</v>
      </c>
      <c r="E18" s="4" t="inlineStr">
        <is>
          <t xml:space="preserve"> </t>
        </is>
      </c>
    </row>
    <row r="19">
      <c r="A19" s="4" t="inlineStr">
        <is>
          <t>Goodwill</t>
        </is>
      </c>
      <c r="B19" s="5" t="n">
        <v>1372</v>
      </c>
      <c r="C19" s="5" t="n">
        <v>1347</v>
      </c>
      <c r="D19" s="5" t="n">
        <v>1347</v>
      </c>
      <c r="E19" s="4" t="inlineStr">
        <is>
          <t xml:space="preserve"> </t>
        </is>
      </c>
    </row>
    <row r="20">
      <c r="A20" s="4" t="inlineStr">
        <is>
          <t>Goodwill, measurement period adjustments</t>
        </is>
      </c>
      <c r="B20" s="4" t="inlineStr">
        <is>
          <t xml:space="preserve"> </t>
        </is>
      </c>
      <c r="C20" s="4" t="inlineStr">
        <is>
          <t xml:space="preserve"> </t>
        </is>
      </c>
      <c r="D20" s="5" t="n">
        <v>-25</v>
      </c>
      <c r="E20" s="4" t="inlineStr">
        <is>
          <t xml:space="preserve"> </t>
        </is>
      </c>
    </row>
    <row r="21">
      <c r="A21" s="4" t="inlineStr">
        <is>
          <t>Total purchase consideration exchanged, net of cash acquired</t>
        </is>
      </c>
      <c r="B21" s="5" t="n">
        <v>5880</v>
      </c>
      <c r="C21" s="5" t="n">
        <v>5880</v>
      </c>
      <c r="D21" s="5" t="n">
        <v>5880</v>
      </c>
      <c r="E21" s="4" t="inlineStr">
        <is>
          <t xml:space="preserve"> </t>
        </is>
      </c>
    </row>
    <row r="22">
      <c r="A22" s="4" t="inlineStr">
        <is>
          <t>Total purchase consideration exchanged, net of cash acquired, measurement period adjustments</t>
        </is>
      </c>
      <c r="B22" s="4" t="inlineStr">
        <is>
          <t xml:space="preserve"> </t>
        </is>
      </c>
      <c r="C22" s="4" t="inlineStr">
        <is>
          <t xml:space="preserve"> </t>
        </is>
      </c>
      <c r="D22" s="5" t="n">
        <v>0</v>
      </c>
      <c r="E22" s="4" t="inlineStr">
        <is>
          <t xml:space="preserve"> </t>
        </is>
      </c>
    </row>
    <row r="23">
      <c r="A23" s="4" t="inlineStr">
        <is>
          <t>Cash consideration</t>
        </is>
      </c>
      <c r="B23" s="5" t="n">
        <v>4925</v>
      </c>
      <c r="C23" s="4" t="inlineStr">
        <is>
          <t xml:space="preserve"> </t>
        </is>
      </c>
      <c r="D23" s="5" t="n">
        <v>4925</v>
      </c>
      <c r="E23" s="4" t="inlineStr">
        <is>
          <t xml:space="preserve"> </t>
        </is>
      </c>
    </row>
    <row r="24">
      <c r="A24" s="4" t="inlineStr">
        <is>
          <t>Deferred consideration</t>
        </is>
      </c>
      <c r="B24" s="5" t="n">
        <v>955</v>
      </c>
      <c r="C24" s="4" t="inlineStr">
        <is>
          <t xml:space="preserve"> </t>
        </is>
      </c>
      <c r="D24" s="5" t="n">
        <v>955</v>
      </c>
      <c r="E24" s="4" t="inlineStr">
        <is>
          <t xml:space="preserve"> </t>
        </is>
      </c>
    </row>
    <row r="25">
      <c r="A25" s="4" t="inlineStr">
        <is>
          <t>Deferred consideration transferred</t>
        </is>
      </c>
      <c r="B25" s="4" t="inlineStr">
        <is>
          <t xml:space="preserve"> </t>
        </is>
      </c>
      <c r="C25" s="5" t="n">
        <v>0</v>
      </c>
      <c r="D25" s="4" t="inlineStr">
        <is>
          <t xml:space="preserve"> </t>
        </is>
      </c>
      <c r="E25" s="6" t="n">
        <v>0</v>
      </c>
    </row>
    <row r="26">
      <c r="A26" s="4" t="inlineStr">
        <is>
          <t>Tech-Component Resources Pte Ltd | Customer relationship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Other intangible assets</t>
        </is>
      </c>
      <c r="B28" s="5" t="n">
        <v>2250</v>
      </c>
      <c r="C28" s="5" t="n">
        <v>2250</v>
      </c>
      <c r="D28" s="5" t="n">
        <v>2250</v>
      </c>
      <c r="E28" s="4" t="inlineStr">
        <is>
          <t xml:space="preserve"> </t>
        </is>
      </c>
    </row>
    <row r="29">
      <c r="A29" s="4" t="inlineStr">
        <is>
          <t>Tech-Component Resources Pte Ltd | Trade name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Other intangible assets</t>
        </is>
      </c>
      <c r="B31" s="6" t="n">
        <v>1000</v>
      </c>
      <c r="C31" s="6" t="n">
        <v>1000</v>
      </c>
      <c r="D31" s="6" t="n">
        <v>1000</v>
      </c>
      <c r="E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478029</v>
      </c>
      <c r="C4" s="6" t="n">
        <v>416086</v>
      </c>
    </row>
    <row r="5">
      <c r="A5" s="4" t="inlineStr">
        <is>
          <t>Cost of goods sold</t>
        </is>
      </c>
      <c r="B5" s="5" t="n">
        <v>314049</v>
      </c>
      <c r="C5" s="5" t="n">
        <v>272677</v>
      </c>
    </row>
    <row r="6">
      <c r="A6" s="4" t="inlineStr">
        <is>
          <t>Gross profit</t>
        </is>
      </c>
      <c r="B6" s="5" t="n">
        <v>163980</v>
      </c>
      <c r="C6" s="5" t="n">
        <v>143409</v>
      </c>
    </row>
    <row r="7">
      <c r="A7" s="4" t="inlineStr">
        <is>
          <t>Selling, general and administrative expenses</t>
        </is>
      </c>
      <c r="B7" s="5" t="n">
        <v>143883</v>
      </c>
      <c r="C7" s="5" t="n">
        <v>140626</v>
      </c>
    </row>
    <row r="8">
      <c r="A8" s="4" t="inlineStr">
        <is>
          <t>Operating income (loss)</t>
        </is>
      </c>
      <c r="B8" s="5" t="n">
        <v>20097</v>
      </c>
      <c r="C8" s="5" t="n">
        <v>2783</v>
      </c>
    </row>
    <row r="9">
      <c r="A9" s="4" t="inlineStr">
        <is>
          <t>Interest expense</t>
        </is>
      </c>
      <c r="B9" s="5" t="n">
        <v>-14215</v>
      </c>
      <c r="C9" s="5" t="n">
        <v>-11827</v>
      </c>
    </row>
    <row r="10">
      <c r="A10" s="4" t="inlineStr">
        <is>
          <t>Change in fair value of earnout liabilities</t>
        </is>
      </c>
      <c r="B10" s="5" t="n">
        <v>-1000</v>
      </c>
      <c r="C10" s="5" t="n">
        <v>5</v>
      </c>
    </row>
    <row r="11">
      <c r="A11" s="4" t="inlineStr">
        <is>
          <t>Other income (expense), net</t>
        </is>
      </c>
      <c r="B11" s="5" t="n">
        <v>632</v>
      </c>
      <c r="C11" s="5" t="n">
        <v>-262</v>
      </c>
    </row>
    <row r="12">
      <c r="A12" s="4" t="inlineStr">
        <is>
          <t>Income (loss) before income taxes</t>
        </is>
      </c>
      <c r="B12" s="5" t="n">
        <v>5514</v>
      </c>
      <c r="C12" s="5" t="n">
        <v>-9301</v>
      </c>
    </row>
    <row r="13">
      <c r="A13" s="4" t="inlineStr">
        <is>
          <t>Income tax expense (benefit)</t>
        </is>
      </c>
      <c r="B13" s="5" t="n">
        <v>2253</v>
      </c>
      <c r="C13" s="5" t="n">
        <v>-4077</v>
      </c>
    </row>
    <row r="14">
      <c r="A14" s="4" t="inlineStr">
        <is>
          <t>Net income (loss)</t>
        </is>
      </c>
      <c r="B14" s="6" t="n">
        <v>3261</v>
      </c>
      <c r="C14" s="6" t="n">
        <v>-5224</v>
      </c>
    </row>
    <row r="15">
      <c r="A15" s="4" t="inlineStr">
        <is>
          <t>Basic income (loss) per share of common stock (in USD per share)</t>
        </is>
      </c>
      <c r="B15" s="7" t="n">
        <v>0.07000000000000001</v>
      </c>
      <c r="C15" s="7" t="n">
        <v>-0.11</v>
      </c>
    </row>
    <row r="16">
      <c r="A16" s="4" t="inlineStr">
        <is>
          <t>Diluted income (loss) per share of common stock (in USD per share)</t>
        </is>
      </c>
      <c r="B16" s="7" t="n">
        <v>0.07000000000000001</v>
      </c>
      <c r="C16" s="7" t="n">
        <v>-0.11</v>
      </c>
    </row>
    <row r="17">
      <c r="A17" s="3" t="inlineStr">
        <is>
          <t>Comprehensive income (loss)</t>
        </is>
      </c>
      <c r="B17" s="4" t="inlineStr">
        <is>
          <t xml:space="preserve"> </t>
        </is>
      </c>
      <c r="C17" s="4" t="inlineStr">
        <is>
          <t xml:space="preserve"> </t>
        </is>
      </c>
    </row>
    <row r="18">
      <c r="A18" s="4" t="inlineStr">
        <is>
          <t>Net income (loss)</t>
        </is>
      </c>
      <c r="B18" s="6" t="n">
        <v>3261</v>
      </c>
      <c r="C18" s="6" t="n">
        <v>-5224</v>
      </c>
    </row>
    <row r="19">
      <c r="A19" s="3" t="inlineStr">
        <is>
          <t>Other comprehensive income (loss), net of tax:</t>
        </is>
      </c>
      <c r="B19" s="4" t="inlineStr">
        <is>
          <t xml:space="preserve"> </t>
        </is>
      </c>
      <c r="C19" s="4" t="inlineStr">
        <is>
          <t xml:space="preserve"> </t>
        </is>
      </c>
    </row>
    <row r="20">
      <c r="A20" s="4" t="inlineStr">
        <is>
          <t>Foreign currency translation adjustment</t>
        </is>
      </c>
      <c r="B20" s="5" t="n">
        <v>1664</v>
      </c>
      <c r="C20" s="5" t="n">
        <v>-3138</v>
      </c>
    </row>
    <row r="21">
      <c r="A21" s="4" t="inlineStr">
        <is>
          <t>Other</t>
        </is>
      </c>
      <c r="B21" s="5" t="n">
        <v>0</v>
      </c>
      <c r="C21" s="5" t="n">
        <v>0</v>
      </c>
    </row>
    <row r="22">
      <c r="A22" s="4" t="inlineStr">
        <is>
          <t>Comprehensive income (loss)</t>
        </is>
      </c>
      <c r="B22" s="6" t="n">
        <v>4925</v>
      </c>
      <c r="C22" s="6" t="n">
        <v>-83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Business and Asset Acquisitions - 2024 Acquisition Source Atlantic (Narrative) (Details)</t>
        </is>
      </c>
      <c r="C1" s="2" t="inlineStr">
        <is>
          <t>3 Months Ended</t>
        </is>
      </c>
      <c r="D1" s="2" t="inlineStr">
        <is>
          <t>8 Months Ended</t>
        </is>
      </c>
    </row>
    <row r="2">
      <c r="B2" s="2" t="inlineStr">
        <is>
          <t>Aug. 14, 2024 USD ($) branch</t>
        </is>
      </c>
      <c r="C2" s="2" t="inlineStr">
        <is>
          <t>Mar. 31, 2025 USD ($) branch</t>
        </is>
      </c>
      <c r="D2" s="2" t="inlineStr">
        <is>
          <t>Mar. 31, 2025 USD ($)</t>
        </is>
      </c>
    </row>
    <row r="3">
      <c r="A3" s="3" t="inlineStr">
        <is>
          <t>Business Acquisition [Line Items]</t>
        </is>
      </c>
      <c r="B3" s="4" t="inlineStr">
        <is>
          <t xml:space="preserve"> </t>
        </is>
      </c>
      <c r="C3" s="4" t="inlineStr">
        <is>
          <t xml:space="preserve"> </t>
        </is>
      </c>
      <c r="D3" s="4" t="inlineStr">
        <is>
          <t xml:space="preserve"> </t>
        </is>
      </c>
    </row>
    <row r="4">
      <c r="A4" s="4" t="inlineStr">
        <is>
          <t>Number of branches | branch</t>
        </is>
      </c>
      <c r="B4" s="4" t="inlineStr">
        <is>
          <t xml:space="preserve"> </t>
        </is>
      </c>
      <c r="C4" s="5" t="n">
        <v>38</v>
      </c>
      <c r="D4" s="4" t="inlineStr">
        <is>
          <t xml:space="preserve"> </t>
        </is>
      </c>
    </row>
    <row r="5">
      <c r="A5" s="4" t="inlineStr">
        <is>
          <t>Source Atlanti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reliminary purchase price</t>
        </is>
      </c>
      <c r="B7" s="6" t="n">
        <v>103500000</v>
      </c>
      <c r="C7" s="4" t="inlineStr">
        <is>
          <t xml:space="preserve"> </t>
        </is>
      </c>
      <c r="D7" s="4" t="inlineStr">
        <is>
          <t xml:space="preserve"> </t>
        </is>
      </c>
    </row>
    <row r="8">
      <c r="A8" s="4" t="inlineStr">
        <is>
          <t>Cash acquired from acquisition</t>
        </is>
      </c>
      <c r="B8" s="6" t="n">
        <v>4400000</v>
      </c>
      <c r="C8" s="4" t="inlineStr">
        <is>
          <t xml:space="preserve"> </t>
        </is>
      </c>
      <c r="D8" s="4" t="inlineStr">
        <is>
          <t xml:space="preserve"> </t>
        </is>
      </c>
    </row>
    <row r="9">
      <c r="A9" s="4" t="inlineStr">
        <is>
          <t>Number of branches | branch</t>
        </is>
      </c>
      <c r="B9" s="5" t="n">
        <v>24</v>
      </c>
      <c r="C9" s="4" t="inlineStr">
        <is>
          <t xml:space="preserve"> </t>
        </is>
      </c>
      <c r="D9" s="4" t="inlineStr">
        <is>
          <t xml:space="preserve"> </t>
        </is>
      </c>
    </row>
    <row r="10">
      <c r="A10" s="4" t="inlineStr">
        <is>
          <t>Other intangible assets, measurement period adjustments</t>
        </is>
      </c>
      <c r="B10" s="4" t="inlineStr">
        <is>
          <t xml:space="preserve"> </t>
        </is>
      </c>
      <c r="C10" s="4" t="inlineStr">
        <is>
          <t xml:space="preserve"> </t>
        </is>
      </c>
      <c r="D10" s="6" t="n">
        <v>2000000</v>
      </c>
    </row>
    <row r="11">
      <c r="A11" s="4" t="inlineStr">
        <is>
          <t>Decrease to goodwill</t>
        </is>
      </c>
      <c r="B11" s="4" t="inlineStr">
        <is>
          <t xml:space="preserve"> </t>
        </is>
      </c>
      <c r="C11" s="4" t="inlineStr">
        <is>
          <t xml:space="preserve"> </t>
        </is>
      </c>
      <c r="D11" s="5" t="n">
        <v>705000</v>
      </c>
    </row>
    <row r="12">
      <c r="A12" s="4" t="inlineStr">
        <is>
          <t>Total purchase consideration exchanged, net of cash acquired</t>
        </is>
      </c>
      <c r="B12" s="4" t="inlineStr">
        <is>
          <t xml:space="preserve"> </t>
        </is>
      </c>
      <c r="C12" s="4" t="inlineStr">
        <is>
          <t xml:space="preserve"> </t>
        </is>
      </c>
      <c r="D12" s="5" t="n">
        <v>311000</v>
      </c>
    </row>
    <row r="13">
      <c r="A13" s="4" t="inlineStr">
        <is>
          <t>Expected tax deductible goodwill amount</t>
        </is>
      </c>
      <c r="B13" s="4" t="inlineStr">
        <is>
          <t xml:space="preserve"> </t>
        </is>
      </c>
      <c r="C13" s="6" t="n">
        <v>0</v>
      </c>
      <c r="D13" s="5" t="n">
        <v>0</v>
      </c>
    </row>
    <row r="14">
      <c r="A14" s="4" t="inlineStr">
        <is>
          <t>Source Atlantic | Customer relationship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Other intangible assets, measurement period adjustments</t>
        </is>
      </c>
      <c r="B16" s="4" t="inlineStr">
        <is>
          <t xml:space="preserve"> </t>
        </is>
      </c>
      <c r="C16" s="4" t="inlineStr">
        <is>
          <t xml:space="preserve"> </t>
        </is>
      </c>
      <c r="D16" s="6" t="n">
        <v>1242000</v>
      </c>
    </row>
    <row r="17">
      <c r="A17" s="4" t="inlineStr">
        <is>
          <t>Useful life (in years)</t>
        </is>
      </c>
      <c r="B17" s="4" t="inlineStr">
        <is>
          <t xml:space="preserve"> </t>
        </is>
      </c>
      <c r="C17" s="4" t="inlineStr">
        <is>
          <t>17 years</t>
        </is>
      </c>
      <c r="D17" s="4" t="inlineStr">
        <is>
          <t>17 years</t>
        </is>
      </c>
    </row>
    <row r="18">
      <c r="A18" s="4" t="inlineStr">
        <is>
          <t>Source Atlantic | Trade name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Other intangible assets, measurement period adjustments</t>
        </is>
      </c>
      <c r="B20" s="4" t="inlineStr">
        <is>
          <t xml:space="preserve"> </t>
        </is>
      </c>
      <c r="C20" s="4" t="inlineStr">
        <is>
          <t xml:space="preserve"> </t>
        </is>
      </c>
      <c r="D20" s="6" t="n">
        <v>804000</v>
      </c>
    </row>
    <row r="21">
      <c r="A21" s="4" t="inlineStr">
        <is>
          <t>Useful life (in years)</t>
        </is>
      </c>
      <c r="B21" s="4" t="inlineStr">
        <is>
          <t xml:space="preserve"> </t>
        </is>
      </c>
      <c r="C21" s="4" t="inlineStr">
        <is>
          <t>8 years</t>
        </is>
      </c>
      <c r="D21" s="4" t="inlineStr">
        <is>
          <t>8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Business and Asset Acquisitions - Schedule of Estimated Fair Values of Assets Acquired and Liabilities Assumed of Source Atlantic (Details) - USD ($) $ in Thousands</t>
        </is>
      </c>
      <c r="C1" s="2" t="inlineStr">
        <is>
          <t>3 Months Ended</t>
        </is>
      </c>
      <c r="D1" s="2" t="inlineStr">
        <is>
          <t>8 Months Ended</t>
        </is>
      </c>
      <c r="E1" s="2" t="inlineStr">
        <is>
          <t>12 Months Ended</t>
        </is>
      </c>
    </row>
    <row r="2">
      <c r="B2" s="2" t="inlineStr">
        <is>
          <t>Aug. 14, 2024</t>
        </is>
      </c>
      <c r="C2" s="2" t="inlineStr">
        <is>
          <t>Mar. 31, 2025</t>
        </is>
      </c>
      <c r="D2" s="2" t="inlineStr">
        <is>
          <t>Mar. 31, 2025</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464098</v>
      </c>
      <c r="D4" s="6" t="n">
        <v>464098</v>
      </c>
      <c r="E4" s="6" t="n">
        <v>462789</v>
      </c>
    </row>
    <row r="5">
      <c r="A5" s="4" t="inlineStr">
        <is>
          <t>Source Atlanti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6" t="n">
        <v>33679</v>
      </c>
      <c r="C7" s="5" t="n">
        <v>33679</v>
      </c>
      <c r="D7" s="5" t="n">
        <v>33679</v>
      </c>
      <c r="E7" s="4" t="inlineStr">
        <is>
          <t xml:space="preserve"> </t>
        </is>
      </c>
    </row>
    <row r="8">
      <c r="A8" s="4" t="inlineStr">
        <is>
          <t>Inventory</t>
        </is>
      </c>
      <c r="B8" s="5" t="n">
        <v>28427</v>
      </c>
      <c r="C8" s="5" t="n">
        <v>28427</v>
      </c>
      <c r="D8" s="5" t="n">
        <v>28427</v>
      </c>
      <c r="E8" s="4" t="inlineStr">
        <is>
          <t xml:space="preserve"> </t>
        </is>
      </c>
    </row>
    <row r="9">
      <c r="A9" s="4" t="inlineStr">
        <is>
          <t>Other current assets</t>
        </is>
      </c>
      <c r="B9" s="5" t="n">
        <v>1846</v>
      </c>
      <c r="C9" s="5" t="n">
        <v>1846</v>
      </c>
      <c r="D9" s="5" t="n">
        <v>1846</v>
      </c>
      <c r="E9" s="4" t="inlineStr">
        <is>
          <t xml:space="preserve"> </t>
        </is>
      </c>
    </row>
    <row r="10">
      <c r="A10" s="4" t="inlineStr">
        <is>
          <t>Property, plant and equipment</t>
        </is>
      </c>
      <c r="B10" s="5" t="n">
        <v>21217</v>
      </c>
      <c r="C10" s="5" t="n">
        <v>21217</v>
      </c>
      <c r="D10" s="5" t="n">
        <v>21217</v>
      </c>
      <c r="E10" s="4" t="inlineStr">
        <is>
          <t xml:space="preserve"> </t>
        </is>
      </c>
    </row>
    <row r="11">
      <c r="A11" s="4" t="inlineStr">
        <is>
          <t>Right of use assets</t>
        </is>
      </c>
      <c r="B11" s="5" t="n">
        <v>6780</v>
      </c>
      <c r="C11" s="5" t="n">
        <v>6780</v>
      </c>
      <c r="D11" s="5" t="n">
        <v>6780</v>
      </c>
      <c r="E11" s="4" t="inlineStr">
        <is>
          <t xml:space="preserve"> </t>
        </is>
      </c>
    </row>
    <row r="12">
      <c r="A12" s="4" t="inlineStr">
        <is>
          <t>Other intangible assets, measurement period adjustments</t>
        </is>
      </c>
      <c r="B12" s="4" t="inlineStr">
        <is>
          <t xml:space="preserve"> </t>
        </is>
      </c>
      <c r="C12" s="4" t="inlineStr">
        <is>
          <t xml:space="preserve"> </t>
        </is>
      </c>
      <c r="D12" s="5" t="n">
        <v>2000</v>
      </c>
      <c r="E12" s="4" t="inlineStr">
        <is>
          <t xml:space="preserve"> </t>
        </is>
      </c>
    </row>
    <row r="13">
      <c r="A13" s="4" t="inlineStr">
        <is>
          <t>Deferred tax liability, net of deferred tax asset</t>
        </is>
      </c>
      <c r="B13" s="5" t="n">
        <v>-10314</v>
      </c>
      <c r="C13" s="5" t="n">
        <v>-11344</v>
      </c>
      <c r="D13" s="5" t="n">
        <v>-11344</v>
      </c>
      <c r="E13" s="4" t="inlineStr">
        <is>
          <t xml:space="preserve"> </t>
        </is>
      </c>
    </row>
    <row r="14">
      <c r="A14" s="4" t="inlineStr">
        <is>
          <t>Deferred tax liability, net of deferred tax asset, measurement period adjustments</t>
        </is>
      </c>
      <c r="B14" s="4" t="inlineStr">
        <is>
          <t xml:space="preserve"> </t>
        </is>
      </c>
      <c r="C14" s="4" t="inlineStr">
        <is>
          <t xml:space="preserve"> </t>
        </is>
      </c>
      <c r="D14" s="5" t="n">
        <v>-1030</v>
      </c>
      <c r="E14" s="4" t="inlineStr">
        <is>
          <t xml:space="preserve"> </t>
        </is>
      </c>
    </row>
    <row r="15">
      <c r="A15" s="4" t="inlineStr">
        <is>
          <t>Accounts payable</t>
        </is>
      </c>
      <c r="B15" s="5" t="n">
        <v>-17857</v>
      </c>
      <c r="C15" s="5" t="n">
        <v>-17857</v>
      </c>
      <c r="D15" s="5" t="n">
        <v>-17857</v>
      </c>
      <c r="E15" s="4" t="inlineStr">
        <is>
          <t xml:space="preserve"> </t>
        </is>
      </c>
    </row>
    <row r="16">
      <c r="A16" s="4" t="inlineStr">
        <is>
          <t>Lease liabilities</t>
        </is>
      </c>
      <c r="B16" s="5" t="n">
        <v>-6780</v>
      </c>
      <c r="C16" s="5" t="n">
        <v>-6780</v>
      </c>
      <c r="D16" s="5" t="n">
        <v>-6780</v>
      </c>
      <c r="E16" s="4" t="inlineStr">
        <is>
          <t xml:space="preserve"> </t>
        </is>
      </c>
    </row>
    <row r="17">
      <c r="A17" s="4" t="inlineStr">
        <is>
          <t>Accrued expenses and other liabilities</t>
        </is>
      </c>
      <c r="B17" s="5" t="n">
        <v>-5422</v>
      </c>
      <c r="C17" s="5" t="n">
        <v>-5422</v>
      </c>
      <c r="D17" s="5" t="n">
        <v>-5422</v>
      </c>
      <c r="E17" s="4" t="inlineStr">
        <is>
          <t xml:space="preserve"> </t>
        </is>
      </c>
    </row>
    <row r="18">
      <c r="A18" s="4" t="inlineStr">
        <is>
          <t>Goodwill</t>
        </is>
      </c>
      <c r="B18" s="5" t="n">
        <v>30518</v>
      </c>
      <c r="C18" s="5" t="n">
        <v>29813</v>
      </c>
      <c r="D18" s="5" t="n">
        <v>29813</v>
      </c>
      <c r="E18" s="4" t="inlineStr">
        <is>
          <t xml:space="preserve"> </t>
        </is>
      </c>
    </row>
    <row r="19">
      <c r="A19" s="4" t="inlineStr">
        <is>
          <t>Goodwill, measurement period adjustments</t>
        </is>
      </c>
      <c r="B19" s="4" t="inlineStr">
        <is>
          <t xml:space="preserve"> </t>
        </is>
      </c>
      <c r="C19" s="4" t="inlineStr">
        <is>
          <t xml:space="preserve"> </t>
        </is>
      </c>
      <c r="D19" s="5" t="n">
        <v>-705</v>
      </c>
      <c r="E19" s="4" t="inlineStr">
        <is>
          <t xml:space="preserve"> </t>
        </is>
      </c>
    </row>
    <row r="20">
      <c r="A20" s="4" t="inlineStr">
        <is>
          <t>Total purchase consideration exchanged, net of cash acquired</t>
        </is>
      </c>
      <c r="B20" s="5" t="n">
        <v>103141</v>
      </c>
      <c r="C20" s="5" t="n">
        <v>103452</v>
      </c>
      <c r="D20" s="5" t="n">
        <v>103452</v>
      </c>
      <c r="E20" s="4" t="inlineStr">
        <is>
          <t xml:space="preserve"> </t>
        </is>
      </c>
    </row>
    <row r="21">
      <c r="A21" s="4" t="inlineStr">
        <is>
          <t>Total purchase consideration exchanged, net of cash acquired, measurement period adjustments</t>
        </is>
      </c>
      <c r="B21" s="4" t="inlineStr">
        <is>
          <t xml:space="preserve"> </t>
        </is>
      </c>
      <c r="C21" s="4" t="inlineStr">
        <is>
          <t xml:space="preserve"> </t>
        </is>
      </c>
      <c r="D21" s="5" t="n">
        <v>311</v>
      </c>
      <c r="E21" s="4" t="inlineStr">
        <is>
          <t xml:space="preserve"> </t>
        </is>
      </c>
    </row>
    <row r="22">
      <c r="A22" s="4" t="inlineStr">
        <is>
          <t>Cash consideration</t>
        </is>
      </c>
      <c r="B22" s="5" t="n">
        <v>98756</v>
      </c>
      <c r="C22" s="4" t="inlineStr">
        <is>
          <t xml:space="preserve"> </t>
        </is>
      </c>
      <c r="D22" s="5" t="n">
        <v>98756</v>
      </c>
      <c r="E22" s="4" t="inlineStr">
        <is>
          <t xml:space="preserve"> </t>
        </is>
      </c>
    </row>
    <row r="23">
      <c r="A23" s="4" t="inlineStr">
        <is>
          <t>Deferred consideration</t>
        </is>
      </c>
      <c r="B23" s="5" t="n">
        <v>4385</v>
      </c>
      <c r="C23" s="4" t="inlineStr">
        <is>
          <t xml:space="preserve"> </t>
        </is>
      </c>
      <c r="D23" s="5" t="n">
        <v>4696</v>
      </c>
      <c r="E23" s="4" t="inlineStr">
        <is>
          <t xml:space="preserve"> </t>
        </is>
      </c>
    </row>
    <row r="24">
      <c r="A24" s="4" t="inlineStr">
        <is>
          <t>Deferred consideration, measurement period adjustments</t>
        </is>
      </c>
      <c r="B24" s="4" t="inlineStr">
        <is>
          <t xml:space="preserve"> </t>
        </is>
      </c>
      <c r="C24" s="4" t="inlineStr">
        <is>
          <t xml:space="preserve"> </t>
        </is>
      </c>
      <c r="D24" s="5" t="n">
        <v>311</v>
      </c>
      <c r="E24" s="4" t="inlineStr">
        <is>
          <t xml:space="preserve"> </t>
        </is>
      </c>
    </row>
    <row r="25">
      <c r="A25" s="4" t="inlineStr">
        <is>
          <t>Accounts receivable, before allowance for credit loss</t>
        </is>
      </c>
      <c r="B25" s="5" t="n">
        <v>34300</v>
      </c>
      <c r="C25" s="4" t="inlineStr">
        <is>
          <t xml:space="preserve"> </t>
        </is>
      </c>
      <c r="D25" s="4" t="inlineStr">
        <is>
          <t xml:space="preserve"> </t>
        </is>
      </c>
      <c r="E25" s="4" t="inlineStr">
        <is>
          <t xml:space="preserve"> </t>
        </is>
      </c>
    </row>
    <row r="26">
      <c r="A26" s="4" t="inlineStr">
        <is>
          <t>Deferred consideration transferred</t>
        </is>
      </c>
      <c r="B26" s="4" t="inlineStr">
        <is>
          <t xml:space="preserve"> </t>
        </is>
      </c>
      <c r="C26" s="5" t="n">
        <v>0</v>
      </c>
      <c r="D26" s="4" t="inlineStr">
        <is>
          <t xml:space="preserve"> </t>
        </is>
      </c>
      <c r="E26" s="6" t="n">
        <v>0</v>
      </c>
    </row>
    <row r="27">
      <c r="A27" s="4" t="inlineStr">
        <is>
          <t>Source Atlantic | Customer relationship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Other intangible assets</t>
        </is>
      </c>
      <c r="B29" s="5" t="n">
        <v>11035</v>
      </c>
      <c r="C29" s="5" t="n">
        <v>12277</v>
      </c>
      <c r="D29" s="5" t="n">
        <v>12277</v>
      </c>
      <c r="E29" s="4" t="inlineStr">
        <is>
          <t xml:space="preserve"> </t>
        </is>
      </c>
    </row>
    <row r="30">
      <c r="A30" s="4" t="inlineStr">
        <is>
          <t>Other intangible assets, measurement period adjustments</t>
        </is>
      </c>
      <c r="B30" s="4" t="inlineStr">
        <is>
          <t xml:space="preserve"> </t>
        </is>
      </c>
      <c r="C30" s="4" t="inlineStr">
        <is>
          <t xml:space="preserve"> </t>
        </is>
      </c>
      <c r="D30" s="5" t="n">
        <v>1242</v>
      </c>
      <c r="E30" s="4" t="inlineStr">
        <is>
          <t xml:space="preserve"> </t>
        </is>
      </c>
    </row>
    <row r="31">
      <c r="A31" s="4" t="inlineStr">
        <is>
          <t>Source Atlantic | Trade name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Other intangible assets</t>
        </is>
      </c>
      <c r="B33" s="6" t="n">
        <v>10012</v>
      </c>
      <c r="C33" s="6" t="n">
        <v>10816</v>
      </c>
      <c r="D33" s="5" t="n">
        <v>10816</v>
      </c>
      <c r="E33" s="4" t="inlineStr">
        <is>
          <t xml:space="preserve"> </t>
        </is>
      </c>
    </row>
    <row r="34">
      <c r="A34" s="4" t="inlineStr">
        <is>
          <t>Other intangible assets, measurement period adjustments</t>
        </is>
      </c>
      <c r="B34" s="4" t="inlineStr">
        <is>
          <t xml:space="preserve"> </t>
        </is>
      </c>
      <c r="C34" s="4" t="inlineStr">
        <is>
          <t xml:space="preserve"> </t>
        </is>
      </c>
      <c r="D34" s="6" t="n">
        <v>804</v>
      </c>
      <c r="E3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Business and Asset Acquisitions - 2024 Acquisition S&amp;S Automotive (Narrative) (Details) - S&amp;S Automotive Inc. - USD ($) $ in Thousands</t>
        </is>
      </c>
      <c r="C1" s="2" t="inlineStr">
        <is>
          <t>11 Months Ended</t>
        </is>
      </c>
    </row>
    <row r="2">
      <c r="B2" s="2" t="inlineStr">
        <is>
          <t>May 01, 2024</t>
        </is>
      </c>
      <c r="C2" s="2" t="inlineStr">
        <is>
          <t>Mar. 31, 2025</t>
        </is>
      </c>
    </row>
    <row r="3">
      <c r="A3" s="3" t="inlineStr">
        <is>
          <t>Business Acquisition [Line Items]</t>
        </is>
      </c>
      <c r="B3" s="4" t="inlineStr">
        <is>
          <t xml:space="preserve"> </t>
        </is>
      </c>
      <c r="C3" s="4" t="inlineStr">
        <is>
          <t xml:space="preserve"> </t>
        </is>
      </c>
    </row>
    <row r="4">
      <c r="A4" s="4" t="inlineStr">
        <is>
          <t>Preliminary purchase price</t>
        </is>
      </c>
      <c r="B4" s="6" t="n">
        <v>80100</v>
      </c>
      <c r="C4" s="4" t="inlineStr">
        <is>
          <t xml:space="preserve"> </t>
        </is>
      </c>
    </row>
    <row r="5">
      <c r="A5" s="4" t="inlineStr">
        <is>
          <t>Cash acquired from acquisition</t>
        </is>
      </c>
      <c r="B5" s="6" t="n">
        <v>700</v>
      </c>
      <c r="C5" s="4" t="inlineStr">
        <is>
          <t xml:space="preserve"> </t>
        </is>
      </c>
    </row>
    <row r="6">
      <c r="A6" s="4" t="inlineStr">
        <is>
          <t>Other intangible assets, measurement period adjustments</t>
        </is>
      </c>
      <c r="B6" s="4" t="inlineStr">
        <is>
          <t xml:space="preserve"> </t>
        </is>
      </c>
      <c r="C6" s="6" t="n">
        <v>7000</v>
      </c>
    </row>
    <row r="7">
      <c r="A7" s="4" t="inlineStr">
        <is>
          <t>Goodwill, measurement period adjustments</t>
        </is>
      </c>
      <c r="B7" s="4" t="inlineStr">
        <is>
          <t xml:space="preserve"> </t>
        </is>
      </c>
      <c r="C7" s="5" t="n">
        <v>7423</v>
      </c>
    </row>
    <row r="8">
      <c r="A8" s="4" t="inlineStr">
        <is>
          <t>Expected tax deductible goodwill amount</t>
        </is>
      </c>
      <c r="B8" s="4" t="inlineStr">
        <is>
          <t xml:space="preserve"> </t>
        </is>
      </c>
      <c r="C8" s="5" t="n">
        <v>34300</v>
      </c>
    </row>
    <row r="9">
      <c r="A9" s="4" t="inlineStr">
        <is>
          <t>Custom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Other intangible assets, measurement period adjustments</t>
        </is>
      </c>
      <c r="B11" s="4" t="inlineStr">
        <is>
          <t xml:space="preserve"> </t>
        </is>
      </c>
      <c r="C11" s="6" t="n">
        <v>6700</v>
      </c>
    </row>
    <row r="12">
      <c r="A12" s="4" t="inlineStr">
        <is>
          <t>Useful life (in years)</t>
        </is>
      </c>
      <c r="B12" s="4" t="inlineStr">
        <is>
          <t xml:space="preserve"> </t>
        </is>
      </c>
      <c r="C12" s="4" t="inlineStr">
        <is>
          <t>17 years</t>
        </is>
      </c>
    </row>
    <row r="13">
      <c r="A13" s="4" t="inlineStr">
        <is>
          <t>Trade name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Other intangible assets, measurement period adjustments</t>
        </is>
      </c>
      <c r="B15" s="4" t="inlineStr">
        <is>
          <t xml:space="preserve"> </t>
        </is>
      </c>
      <c r="C15" s="6" t="n">
        <v>300</v>
      </c>
    </row>
    <row r="16">
      <c r="A16" s="4" t="inlineStr">
        <is>
          <t>Useful life (in years)</t>
        </is>
      </c>
      <c r="B16" s="4" t="inlineStr">
        <is>
          <t xml:space="preserve"> </t>
        </is>
      </c>
      <c r="C16" s="4" t="inlineStr">
        <is>
          <t>8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s>
  <sheetData>
    <row r="1">
      <c r="A1" s="1" t="inlineStr">
        <is>
          <t>Business and Asset Acquisitions - Schedule of Estimated Fair Values of Assets Acquired and Liabilities Assumed of S&amp;S Automotive Inc (Details) - USD ($) $ in Thousands</t>
        </is>
      </c>
      <c r="C1" s="2" t="inlineStr">
        <is>
          <t>3 Months Ended</t>
        </is>
      </c>
      <c r="D1" s="2" t="inlineStr">
        <is>
          <t>11 Months Ended</t>
        </is>
      </c>
      <c r="E1" s="2" t="inlineStr">
        <is>
          <t>12 Months Ended</t>
        </is>
      </c>
    </row>
    <row r="2">
      <c r="B2" s="2" t="inlineStr">
        <is>
          <t>May 01, 2024</t>
        </is>
      </c>
      <c r="C2" s="2" t="inlineStr">
        <is>
          <t>Mar. 31, 2025</t>
        </is>
      </c>
      <c r="D2" s="2" t="inlineStr">
        <is>
          <t>Mar. 31, 2025</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464098</v>
      </c>
      <c r="D4" s="6" t="n">
        <v>464098</v>
      </c>
      <c r="E4" s="6" t="n">
        <v>462789</v>
      </c>
    </row>
    <row r="5">
      <c r="A5" s="4" t="inlineStr">
        <is>
          <t>S&amp;S Automotive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6" t="n">
        <v>4100</v>
      </c>
      <c r="C7" s="5" t="n">
        <v>4100</v>
      </c>
      <c r="D7" s="5" t="n">
        <v>4100</v>
      </c>
      <c r="E7" s="4" t="inlineStr">
        <is>
          <t xml:space="preserve"> </t>
        </is>
      </c>
    </row>
    <row r="8">
      <c r="A8" s="4" t="inlineStr">
        <is>
          <t>Inventory</t>
        </is>
      </c>
      <c r="B8" s="5" t="n">
        <v>7100</v>
      </c>
      <c r="C8" s="5" t="n">
        <v>6897</v>
      </c>
      <c r="D8" s="5" t="n">
        <v>6897</v>
      </c>
      <c r="E8" s="4" t="inlineStr">
        <is>
          <t xml:space="preserve"> </t>
        </is>
      </c>
    </row>
    <row r="9">
      <c r="A9" s="4" t="inlineStr">
        <is>
          <t>Inventory, measurement period adjustments</t>
        </is>
      </c>
      <c r="B9" s="4" t="inlineStr">
        <is>
          <t xml:space="preserve"> </t>
        </is>
      </c>
      <c r="C9" s="4" t="inlineStr">
        <is>
          <t xml:space="preserve"> </t>
        </is>
      </c>
      <c r="D9" s="5" t="n">
        <v>-203</v>
      </c>
      <c r="E9" s="4" t="inlineStr">
        <is>
          <t xml:space="preserve"> </t>
        </is>
      </c>
    </row>
    <row r="10">
      <c r="A10" s="4" t="inlineStr">
        <is>
          <t>Other current assets</t>
        </is>
      </c>
      <c r="B10" s="5" t="n">
        <v>306</v>
      </c>
      <c r="C10" s="5" t="n">
        <v>306</v>
      </c>
      <c r="D10" s="5" t="n">
        <v>306</v>
      </c>
      <c r="E10" s="4" t="inlineStr">
        <is>
          <t xml:space="preserve"> </t>
        </is>
      </c>
    </row>
    <row r="11">
      <c r="A11" s="4" t="inlineStr">
        <is>
          <t>Property, plant and equipment</t>
        </is>
      </c>
      <c r="B11" s="5" t="n">
        <v>2351</v>
      </c>
      <c r="C11" s="5" t="n">
        <v>2128</v>
      </c>
      <c r="D11" s="5" t="n">
        <v>2128</v>
      </c>
      <c r="E11" s="4" t="inlineStr">
        <is>
          <t xml:space="preserve"> </t>
        </is>
      </c>
    </row>
    <row r="12">
      <c r="A12" s="4" t="inlineStr">
        <is>
          <t>Property, plant, and equipment , measurement period adjustments</t>
        </is>
      </c>
      <c r="B12" s="4" t="inlineStr">
        <is>
          <t xml:space="preserve"> </t>
        </is>
      </c>
      <c r="C12" s="4" t="inlineStr">
        <is>
          <t xml:space="preserve"> </t>
        </is>
      </c>
      <c r="D12" s="5" t="n">
        <v>-223</v>
      </c>
      <c r="E12" s="4" t="inlineStr">
        <is>
          <t xml:space="preserve"> </t>
        </is>
      </c>
    </row>
    <row r="13">
      <c r="A13" s="4" t="inlineStr">
        <is>
          <t>Right of use assets</t>
        </is>
      </c>
      <c r="B13" s="5" t="n">
        <v>7581</v>
      </c>
      <c r="C13" s="5" t="n">
        <v>7581</v>
      </c>
      <c r="D13" s="5" t="n">
        <v>7581</v>
      </c>
      <c r="E13" s="4" t="inlineStr">
        <is>
          <t xml:space="preserve"> </t>
        </is>
      </c>
    </row>
    <row r="14">
      <c r="A14" s="4" t="inlineStr">
        <is>
          <t>Other intangible assets, measurement period adjustments</t>
        </is>
      </c>
      <c r="B14" s="4" t="inlineStr">
        <is>
          <t xml:space="preserve"> </t>
        </is>
      </c>
      <c r="C14" s="4" t="inlineStr">
        <is>
          <t xml:space="preserve"> </t>
        </is>
      </c>
      <c r="D14" s="5" t="n">
        <v>-7000</v>
      </c>
      <c r="E14" s="4" t="inlineStr">
        <is>
          <t xml:space="preserve"> </t>
        </is>
      </c>
    </row>
    <row r="15">
      <c r="A15" s="4" t="inlineStr">
        <is>
          <t>Other assets</t>
        </is>
      </c>
      <c r="B15" s="5" t="n">
        <v>35</v>
      </c>
      <c r="C15" s="5" t="n">
        <v>38</v>
      </c>
      <c r="D15" s="5" t="n">
        <v>38</v>
      </c>
      <c r="E15" s="4" t="inlineStr">
        <is>
          <t xml:space="preserve"> </t>
        </is>
      </c>
    </row>
    <row r="16">
      <c r="A16" s="4" t="inlineStr">
        <is>
          <t>Other assets, measurement period adjustments</t>
        </is>
      </c>
      <c r="B16" s="4" t="inlineStr">
        <is>
          <t xml:space="preserve"> </t>
        </is>
      </c>
      <c r="C16" s="4" t="inlineStr">
        <is>
          <t xml:space="preserve"> </t>
        </is>
      </c>
      <c r="D16" s="5" t="n">
        <v>3</v>
      </c>
      <c r="E16" s="4" t="inlineStr">
        <is>
          <t xml:space="preserve"> </t>
        </is>
      </c>
    </row>
    <row r="17">
      <c r="A17" s="4" t="inlineStr">
        <is>
          <t>Accounts payable</t>
        </is>
      </c>
      <c r="B17" s="5" t="n">
        <v>-1120</v>
      </c>
      <c r="C17" s="5" t="n">
        <v>-1120</v>
      </c>
      <c r="D17" s="5" t="n">
        <v>-1120</v>
      </c>
      <c r="E17" s="4" t="inlineStr">
        <is>
          <t xml:space="preserve"> </t>
        </is>
      </c>
    </row>
    <row r="18">
      <c r="A18" s="4" t="inlineStr">
        <is>
          <t>Lease liabilities</t>
        </is>
      </c>
      <c r="B18" s="5" t="n">
        <v>-7604</v>
      </c>
      <c r="C18" s="5" t="n">
        <v>-7604</v>
      </c>
      <c r="D18" s="5" t="n">
        <v>-7604</v>
      </c>
      <c r="E18" s="4" t="inlineStr">
        <is>
          <t xml:space="preserve"> </t>
        </is>
      </c>
    </row>
    <row r="19">
      <c r="A19" s="4" t="inlineStr">
        <is>
          <t>Accrued expenses and other liabilities</t>
        </is>
      </c>
      <c r="B19" s="5" t="n">
        <v>-1989</v>
      </c>
      <c r="C19" s="5" t="n">
        <v>-1989</v>
      </c>
      <c r="D19" s="5" t="n">
        <v>-1989</v>
      </c>
      <c r="E19" s="4" t="inlineStr">
        <is>
          <t xml:space="preserve"> </t>
        </is>
      </c>
    </row>
    <row r="20">
      <c r="A20" s="4" t="inlineStr">
        <is>
          <t>Goodwill</t>
        </is>
      </c>
      <c r="B20" s="5" t="n">
        <v>26892</v>
      </c>
      <c r="C20" s="5" t="n">
        <v>34315</v>
      </c>
      <c r="D20" s="5" t="n">
        <v>34315</v>
      </c>
      <c r="E20" s="4" t="inlineStr">
        <is>
          <t xml:space="preserve"> </t>
        </is>
      </c>
    </row>
    <row r="21">
      <c r="A21" s="4" t="inlineStr">
        <is>
          <t>Goodwill, measurement period adjustments</t>
        </is>
      </c>
      <c r="B21" s="4" t="inlineStr">
        <is>
          <t xml:space="preserve"> </t>
        </is>
      </c>
      <c r="C21" s="4" t="inlineStr">
        <is>
          <t xml:space="preserve"> </t>
        </is>
      </c>
      <c r="D21" s="5" t="n">
        <v>7423</v>
      </c>
      <c r="E21" s="4" t="inlineStr">
        <is>
          <t xml:space="preserve"> </t>
        </is>
      </c>
    </row>
    <row r="22">
      <c r="A22" s="4" t="inlineStr">
        <is>
          <t>Total purchase consideration exchanged, net of cash acquired</t>
        </is>
      </c>
      <c r="B22" s="5" t="n">
        <v>80052</v>
      </c>
      <c r="C22" s="5" t="n">
        <v>80052</v>
      </c>
      <c r="D22" s="5" t="n">
        <v>80052</v>
      </c>
      <c r="E22" s="4" t="inlineStr">
        <is>
          <t xml:space="preserve"> </t>
        </is>
      </c>
    </row>
    <row r="23">
      <c r="A23" s="4" t="inlineStr">
        <is>
          <t>Total purchase consideration exchanged, net of cash acquired, measurement period adjustments</t>
        </is>
      </c>
      <c r="B23" s="4" t="inlineStr">
        <is>
          <t xml:space="preserve"> </t>
        </is>
      </c>
      <c r="C23" s="4" t="inlineStr">
        <is>
          <t xml:space="preserve"> </t>
        </is>
      </c>
      <c r="D23" s="5" t="n">
        <v>0</v>
      </c>
      <c r="E23" s="4" t="inlineStr">
        <is>
          <t xml:space="preserve"> </t>
        </is>
      </c>
    </row>
    <row r="24">
      <c r="A24" s="4" t="inlineStr">
        <is>
          <t>Cash consideration</t>
        </is>
      </c>
      <c r="B24" s="5" t="n">
        <v>78659</v>
      </c>
      <c r="C24" s="4" t="inlineStr">
        <is>
          <t xml:space="preserve"> </t>
        </is>
      </c>
      <c r="D24" s="5" t="n">
        <v>78659</v>
      </c>
      <c r="E24" s="4" t="inlineStr">
        <is>
          <t xml:space="preserve"> </t>
        </is>
      </c>
    </row>
    <row r="25">
      <c r="A25" s="4" t="inlineStr">
        <is>
          <t>Deferred consideration</t>
        </is>
      </c>
      <c r="B25" s="5" t="n">
        <v>1393</v>
      </c>
      <c r="C25" s="4" t="inlineStr">
        <is>
          <t xml:space="preserve"> </t>
        </is>
      </c>
      <c r="D25" s="5" t="n">
        <v>1393</v>
      </c>
      <c r="E25" s="4" t="inlineStr">
        <is>
          <t xml:space="preserve"> </t>
        </is>
      </c>
    </row>
    <row r="26">
      <c r="A26" s="4" t="inlineStr">
        <is>
          <t>Deferred consideration transferred</t>
        </is>
      </c>
      <c r="B26" s="4" t="inlineStr">
        <is>
          <t xml:space="preserve"> </t>
        </is>
      </c>
      <c r="C26" s="5" t="n">
        <v>0</v>
      </c>
      <c r="D26" s="4" t="inlineStr">
        <is>
          <t xml:space="preserve"> </t>
        </is>
      </c>
      <c r="E26" s="6" t="n">
        <v>900</v>
      </c>
    </row>
    <row r="27">
      <c r="A27" s="4" t="inlineStr">
        <is>
          <t>S&amp;S Automotive Inc. | Customer relationship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Other intangible assets</t>
        </is>
      </c>
      <c r="B29" s="5" t="n">
        <v>30200</v>
      </c>
      <c r="C29" s="5" t="n">
        <v>23500</v>
      </c>
      <c r="D29" s="5" t="n">
        <v>23500</v>
      </c>
      <c r="E29" s="4" t="inlineStr">
        <is>
          <t xml:space="preserve"> </t>
        </is>
      </c>
    </row>
    <row r="30">
      <c r="A30" s="4" t="inlineStr">
        <is>
          <t>Other intangible assets, measurement period adjustments</t>
        </is>
      </c>
      <c r="B30" s="4" t="inlineStr">
        <is>
          <t xml:space="preserve"> </t>
        </is>
      </c>
      <c r="C30" s="4" t="inlineStr">
        <is>
          <t xml:space="preserve"> </t>
        </is>
      </c>
      <c r="D30" s="5" t="n">
        <v>-6700</v>
      </c>
      <c r="E30" s="4" t="inlineStr">
        <is>
          <t xml:space="preserve"> </t>
        </is>
      </c>
    </row>
    <row r="31">
      <c r="A31" s="4" t="inlineStr">
        <is>
          <t>S&amp;S Automotive Inc. | Trade name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Other intangible assets</t>
        </is>
      </c>
      <c r="B33" s="6" t="n">
        <v>12200</v>
      </c>
      <c r="C33" s="6" t="n">
        <v>11900</v>
      </c>
      <c r="D33" s="5" t="n">
        <v>11900</v>
      </c>
      <c r="E33" s="4" t="inlineStr">
        <is>
          <t xml:space="preserve"> </t>
        </is>
      </c>
    </row>
    <row r="34">
      <c r="A34" s="4" t="inlineStr">
        <is>
          <t>Other intangible assets, measurement period adjustments</t>
        </is>
      </c>
      <c r="B34" s="4" t="inlineStr">
        <is>
          <t xml:space="preserve"> </t>
        </is>
      </c>
      <c r="C34" s="4" t="inlineStr">
        <is>
          <t xml:space="preserve"> </t>
        </is>
      </c>
      <c r="D34" s="6" t="n">
        <v>-300</v>
      </c>
      <c r="E3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and Asset Acquisitions - 2024 Acquisition Emergent Safety Supply (Narrative) (Details) - Safety Supply Illinois LLC - USD ($) $ in Thousands</t>
        </is>
      </c>
      <c r="C1" s="2" t="inlineStr">
        <is>
          <t>14 Months Ended</t>
        </is>
      </c>
    </row>
    <row r="2">
      <c r="B2" s="2" t="inlineStr">
        <is>
          <t>Jan. 19, 2024</t>
        </is>
      </c>
      <c r="C2" s="2" t="inlineStr">
        <is>
          <t>Mar. 31, 2025</t>
        </is>
      </c>
    </row>
    <row r="3">
      <c r="A3" s="3" t="inlineStr">
        <is>
          <t>Business Acquisition [Line Items]</t>
        </is>
      </c>
      <c r="B3" s="4" t="inlineStr">
        <is>
          <t xml:space="preserve"> </t>
        </is>
      </c>
      <c r="C3" s="4" t="inlineStr">
        <is>
          <t xml:space="preserve"> </t>
        </is>
      </c>
    </row>
    <row r="4">
      <c r="A4" s="4" t="inlineStr">
        <is>
          <t>Preliminary purchase price</t>
        </is>
      </c>
      <c r="B4" s="6" t="n">
        <v>9900</v>
      </c>
      <c r="C4" s="4" t="inlineStr">
        <is>
          <t xml:space="preserve"> </t>
        </is>
      </c>
    </row>
    <row r="5">
      <c r="A5" s="4" t="inlineStr">
        <is>
          <t>Goodwill</t>
        </is>
      </c>
      <c r="B5" s="4" t="inlineStr">
        <is>
          <t xml:space="preserve"> </t>
        </is>
      </c>
      <c r="C5" s="6" t="n">
        <v>-111</v>
      </c>
    </row>
    <row r="6">
      <c r="A6" s="4" t="inlineStr">
        <is>
          <t>Expected tax deductible goodwill amount</t>
        </is>
      </c>
      <c r="B6" s="4" t="inlineStr">
        <is>
          <t xml:space="preserve"> </t>
        </is>
      </c>
      <c r="C6" s="5" t="n">
        <v>2900</v>
      </c>
    </row>
    <row r="7">
      <c r="A7" s="4" t="inlineStr">
        <is>
          <t>Customer relationship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Other intangible assets, measurement period adjustments</t>
        </is>
      </c>
      <c r="B9" s="4" t="inlineStr">
        <is>
          <t xml:space="preserve"> </t>
        </is>
      </c>
      <c r="C9" s="6" t="n">
        <v>100</v>
      </c>
    </row>
    <row r="10">
      <c r="A10" s="4" t="inlineStr">
        <is>
          <t>Useful life (in years)</t>
        </is>
      </c>
      <c r="B10" s="4" t="inlineStr">
        <is>
          <t xml:space="preserve"> </t>
        </is>
      </c>
      <c r="C10" s="4" t="inlineStr">
        <is>
          <t>16 years</t>
        </is>
      </c>
    </row>
    <row r="11">
      <c r="A11" s="4" t="inlineStr">
        <is>
          <t>Trade nam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Useful life (in years)</t>
        </is>
      </c>
      <c r="B13" s="4" t="inlineStr">
        <is>
          <t xml:space="preserve"> </t>
        </is>
      </c>
      <c r="C13" s="4" t="inlineStr">
        <is>
          <t>8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s>
  <sheetData>
    <row r="1">
      <c r="A1" s="1" t="inlineStr">
        <is>
          <t>Business and Asset Acquisitions - Schedule of Estimated Fair Values of Assets Acquired and Liabilities Assumed of Safety Supply Illinois LLC (Details) - USD ($) $ in Thousands</t>
        </is>
      </c>
      <c r="C1" s="2" t="inlineStr">
        <is>
          <t>3 Months Ended</t>
        </is>
      </c>
      <c r="D1" s="2" t="inlineStr">
        <is>
          <t>12 Months Ended</t>
        </is>
      </c>
      <c r="E1" s="2" t="inlineStr">
        <is>
          <t>14 Months Ended</t>
        </is>
      </c>
    </row>
    <row r="2">
      <c r="B2" s="2" t="inlineStr">
        <is>
          <t>Jan. 19, 2024</t>
        </is>
      </c>
      <c r="C2" s="2" t="inlineStr">
        <is>
          <t>Mar. 31, 2025</t>
        </is>
      </c>
      <c r="D2" s="2" t="inlineStr">
        <is>
          <t>Dec. 31, 2024</t>
        </is>
      </c>
      <c r="E2" s="2" t="inlineStr">
        <is>
          <t>Mar. 31, 2025</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464098</v>
      </c>
      <c r="D4" s="6" t="n">
        <v>462789</v>
      </c>
      <c r="E4" s="6" t="n">
        <v>464098</v>
      </c>
    </row>
    <row r="5">
      <c r="A5" s="4" t="inlineStr">
        <is>
          <t>Safety Supply Illinois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ounts receivable</t>
        </is>
      </c>
      <c r="B7" s="6" t="n">
        <v>1363</v>
      </c>
      <c r="C7" s="5" t="n">
        <v>1363</v>
      </c>
      <c r="D7" s="4" t="inlineStr">
        <is>
          <t xml:space="preserve"> </t>
        </is>
      </c>
      <c r="E7" s="5" t="n">
        <v>1363</v>
      </c>
    </row>
    <row r="8">
      <c r="A8" s="4" t="inlineStr">
        <is>
          <t>Inventory</t>
        </is>
      </c>
      <c r="B8" s="5" t="n">
        <v>1399</v>
      </c>
      <c r="C8" s="5" t="n">
        <v>1399</v>
      </c>
      <c r="D8" s="4" t="inlineStr">
        <is>
          <t xml:space="preserve"> </t>
        </is>
      </c>
      <c r="E8" s="5" t="n">
        <v>1399</v>
      </c>
    </row>
    <row r="9">
      <c r="A9" s="4" t="inlineStr">
        <is>
          <t>Other current assets</t>
        </is>
      </c>
      <c r="B9" s="5" t="n">
        <v>10</v>
      </c>
      <c r="C9" s="5" t="n">
        <v>10</v>
      </c>
      <c r="D9" s="4" t="inlineStr">
        <is>
          <t xml:space="preserve"> </t>
        </is>
      </c>
      <c r="E9" s="5" t="n">
        <v>10</v>
      </c>
    </row>
    <row r="10">
      <c r="A10" s="4" t="inlineStr">
        <is>
          <t>Property, plant and equipment</t>
        </is>
      </c>
      <c r="B10" s="5" t="n">
        <v>228</v>
      </c>
      <c r="C10" s="5" t="n">
        <v>228</v>
      </c>
      <c r="D10" s="4" t="inlineStr">
        <is>
          <t xml:space="preserve"> </t>
        </is>
      </c>
      <c r="E10" s="5" t="n">
        <v>228</v>
      </c>
    </row>
    <row r="11">
      <c r="A11" s="4" t="inlineStr">
        <is>
          <t>Right of use assets</t>
        </is>
      </c>
      <c r="B11" s="5" t="n">
        <v>550</v>
      </c>
      <c r="C11" s="5" t="n">
        <v>550</v>
      </c>
      <c r="D11" s="4" t="inlineStr">
        <is>
          <t xml:space="preserve"> </t>
        </is>
      </c>
      <c r="E11" s="5" t="n">
        <v>550</v>
      </c>
    </row>
    <row r="12">
      <c r="A12" s="4" t="inlineStr">
        <is>
          <t>Other assets</t>
        </is>
      </c>
      <c r="B12" s="5" t="n">
        <v>11</v>
      </c>
      <c r="C12" s="5" t="n">
        <v>11</v>
      </c>
      <c r="D12" s="4" t="inlineStr">
        <is>
          <t xml:space="preserve"> </t>
        </is>
      </c>
      <c r="E12" s="5" t="n">
        <v>11</v>
      </c>
    </row>
    <row r="13">
      <c r="A13" s="4" t="inlineStr">
        <is>
          <t>Accounts payable</t>
        </is>
      </c>
      <c r="B13" s="5" t="n">
        <v>-205</v>
      </c>
      <c r="C13" s="5" t="n">
        <v>-205</v>
      </c>
      <c r="D13" s="4" t="inlineStr">
        <is>
          <t xml:space="preserve"> </t>
        </is>
      </c>
      <c r="E13" s="5" t="n">
        <v>-205</v>
      </c>
    </row>
    <row r="14">
      <c r="A14" s="4" t="inlineStr">
        <is>
          <t>Lease liabilities</t>
        </is>
      </c>
      <c r="B14" s="5" t="n">
        <v>-550</v>
      </c>
      <c r="C14" s="5" t="n">
        <v>-550</v>
      </c>
      <c r="D14" s="4" t="inlineStr">
        <is>
          <t xml:space="preserve"> </t>
        </is>
      </c>
      <c r="E14" s="5" t="n">
        <v>-550</v>
      </c>
    </row>
    <row r="15">
      <c r="A15" s="4" t="inlineStr">
        <is>
          <t>Accrued expenses and other liabilities</t>
        </is>
      </c>
      <c r="B15" s="5" t="n">
        <v>-25</v>
      </c>
      <c r="C15" s="5" t="n">
        <v>-14</v>
      </c>
      <c r="D15" s="4" t="inlineStr">
        <is>
          <t xml:space="preserve"> </t>
        </is>
      </c>
      <c r="E15" s="5" t="n">
        <v>-14</v>
      </c>
    </row>
    <row r="16">
      <c r="A16" s="4" t="inlineStr">
        <is>
          <t>Accrued expenses and other liabilities, measurement period adjustments</t>
        </is>
      </c>
      <c r="B16" s="4" t="inlineStr">
        <is>
          <t xml:space="preserve"> </t>
        </is>
      </c>
      <c r="C16" s="4" t="inlineStr">
        <is>
          <t xml:space="preserve"> </t>
        </is>
      </c>
      <c r="D16" s="4" t="inlineStr">
        <is>
          <t xml:space="preserve"> </t>
        </is>
      </c>
      <c r="E16" s="5" t="n">
        <v>11</v>
      </c>
    </row>
    <row r="17">
      <c r="A17" s="4" t="inlineStr">
        <is>
          <t>Goodwill</t>
        </is>
      </c>
      <c r="B17" s="5" t="n">
        <v>2973</v>
      </c>
      <c r="C17" s="5" t="n">
        <v>2862</v>
      </c>
      <c r="D17" s="4" t="inlineStr">
        <is>
          <t xml:space="preserve"> </t>
        </is>
      </c>
      <c r="E17" s="5" t="n">
        <v>2862</v>
      </c>
    </row>
    <row r="18">
      <c r="A18" s="4" t="inlineStr">
        <is>
          <t>Goodwill, measurement period adjustments</t>
        </is>
      </c>
      <c r="B18" s="4" t="inlineStr">
        <is>
          <t xml:space="preserve"> </t>
        </is>
      </c>
      <c r="C18" s="4" t="inlineStr">
        <is>
          <t xml:space="preserve"> </t>
        </is>
      </c>
      <c r="D18" s="4" t="inlineStr">
        <is>
          <t xml:space="preserve"> </t>
        </is>
      </c>
      <c r="E18" s="5" t="n">
        <v>-111</v>
      </c>
    </row>
    <row r="19">
      <c r="A19" s="4" t="inlineStr">
        <is>
          <t>Total purchase consideration exchanged, net of cash acquired</t>
        </is>
      </c>
      <c r="B19" s="5" t="n">
        <v>9854</v>
      </c>
      <c r="C19" s="5" t="n">
        <v>9854</v>
      </c>
      <c r="D19" s="4" t="inlineStr">
        <is>
          <t xml:space="preserve"> </t>
        </is>
      </c>
      <c r="E19" s="5" t="n">
        <v>9854</v>
      </c>
    </row>
    <row r="20">
      <c r="A20" s="4" t="inlineStr">
        <is>
          <t>Total purchase consideration exchanged, net of cash acquired, measurement period adjustments</t>
        </is>
      </c>
      <c r="B20" s="4" t="inlineStr">
        <is>
          <t xml:space="preserve"> </t>
        </is>
      </c>
      <c r="C20" s="4" t="inlineStr">
        <is>
          <t xml:space="preserve"> </t>
        </is>
      </c>
      <c r="D20" s="4" t="inlineStr">
        <is>
          <t xml:space="preserve"> </t>
        </is>
      </c>
      <c r="E20" s="5" t="n">
        <v>0</v>
      </c>
    </row>
    <row r="21">
      <c r="A21" s="4" t="inlineStr">
        <is>
          <t>Cash consideration</t>
        </is>
      </c>
      <c r="B21" s="5" t="n">
        <v>8904</v>
      </c>
      <c r="C21" s="4" t="inlineStr">
        <is>
          <t xml:space="preserve"> </t>
        </is>
      </c>
      <c r="D21" s="4" t="inlineStr">
        <is>
          <t xml:space="preserve"> </t>
        </is>
      </c>
      <c r="E21" s="5" t="n">
        <v>8904</v>
      </c>
    </row>
    <row r="22">
      <c r="A22" s="4" t="inlineStr">
        <is>
          <t>Deferred consideration</t>
        </is>
      </c>
      <c r="B22" s="5" t="n">
        <v>950</v>
      </c>
      <c r="C22" s="4" t="inlineStr">
        <is>
          <t xml:space="preserve"> </t>
        </is>
      </c>
      <c r="D22" s="4" t="inlineStr">
        <is>
          <t xml:space="preserve"> </t>
        </is>
      </c>
      <c r="E22" s="5" t="n">
        <v>950</v>
      </c>
    </row>
    <row r="23">
      <c r="A23" s="4" t="inlineStr">
        <is>
          <t>Deferred consideration transferred</t>
        </is>
      </c>
      <c r="B23" s="4" t="inlineStr">
        <is>
          <t xml:space="preserve"> </t>
        </is>
      </c>
      <c r="C23" s="5" t="n">
        <v>0</v>
      </c>
      <c r="D23" s="6" t="n">
        <v>200</v>
      </c>
      <c r="E23" s="4" t="inlineStr">
        <is>
          <t xml:space="preserve"> </t>
        </is>
      </c>
    </row>
    <row r="24">
      <c r="A24" s="4" t="inlineStr">
        <is>
          <t>Safety Supply Illinois LLC | Customer relationship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Other intangible assets</t>
        </is>
      </c>
      <c r="B26" s="5" t="n">
        <v>2700</v>
      </c>
      <c r="C26" s="5" t="n">
        <v>2800</v>
      </c>
      <c r="D26" s="4" t="inlineStr">
        <is>
          <t xml:space="preserve"> </t>
        </is>
      </c>
      <c r="E26" s="5" t="n">
        <v>2800</v>
      </c>
    </row>
    <row r="27">
      <c r="A27" s="4" t="inlineStr">
        <is>
          <t>Other intangible assets, measurement period adjustments</t>
        </is>
      </c>
      <c r="B27" s="4" t="inlineStr">
        <is>
          <t xml:space="preserve"> </t>
        </is>
      </c>
      <c r="C27" s="4" t="inlineStr">
        <is>
          <t xml:space="preserve"> </t>
        </is>
      </c>
      <c r="D27" s="4" t="inlineStr">
        <is>
          <t xml:space="preserve"> </t>
        </is>
      </c>
      <c r="E27" s="5" t="n">
        <v>100</v>
      </c>
    </row>
    <row r="28">
      <c r="A28" s="4" t="inlineStr">
        <is>
          <t>Safety Supply Illinois LLC | Trade name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Other intangible assets</t>
        </is>
      </c>
      <c r="B30" s="6" t="n">
        <v>1400</v>
      </c>
      <c r="C30" s="6" t="n">
        <v>1400</v>
      </c>
      <c r="D30" s="4" t="inlineStr">
        <is>
          <t xml:space="preserve"> </t>
        </is>
      </c>
      <c r="E30" s="6" t="n">
        <v>14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Asset Acquisitions - Schedule of Unaudited Pro Forma Information and Actual Results of Business Acquisitions (Details) - USD ($) $ in Thousands</t>
        </is>
      </c>
      <c r="B1" s="2" t="inlineStr">
        <is>
          <t>3 Months Ended</t>
        </is>
      </c>
    </row>
    <row r="2">
      <c r="B2" s="2" t="inlineStr">
        <is>
          <t>Mar. 31, 2025</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Pro forma, revenue</t>
        </is>
      </c>
      <c r="B4" s="6" t="n">
        <v>478029</v>
      </c>
      <c r="C4" s="6" t="n">
        <v>470439</v>
      </c>
    </row>
    <row r="5">
      <c r="A5" s="4" t="inlineStr">
        <is>
          <t>Pro forma, net income</t>
        </is>
      </c>
      <c r="B5" s="5" t="n">
        <v>3261</v>
      </c>
      <c r="C5" s="5" t="n">
        <v>-9309</v>
      </c>
    </row>
    <row r="6">
      <c r="A6" s="4" t="inlineStr">
        <is>
          <t>Revenue</t>
        </is>
      </c>
      <c r="B6" s="5" t="n">
        <v>50795</v>
      </c>
      <c r="C6" s="5" t="n">
        <v>2288</v>
      </c>
    </row>
    <row r="7">
      <c r="A7" s="4" t="inlineStr">
        <is>
          <t>Net income</t>
        </is>
      </c>
      <c r="B7" s="6" t="n">
        <v>2057</v>
      </c>
      <c r="C7" s="6" t="n">
        <v>6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Asset Acquisitions - Actual Results of Business Acquisitions (Narrative) (Details) - USD ($) $ in Millions</t>
        </is>
      </c>
      <c r="B1" s="2" t="inlineStr">
        <is>
          <t>3 Months Ended</t>
        </is>
      </c>
    </row>
    <row r="2">
      <c r="B2" s="2" t="inlineStr">
        <is>
          <t>Mar. 31, 2025</t>
        </is>
      </c>
      <c r="C2" s="2" t="inlineStr">
        <is>
          <t>Mar. 31, 2024</t>
        </is>
      </c>
    </row>
    <row r="3">
      <c r="A3" s="4" t="inlineStr">
        <is>
          <t>Other Acquisition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Merger transaction costs</t>
        </is>
      </c>
      <c r="B5" s="8" t="n">
        <v>0.1</v>
      </c>
      <c r="C5" s="6" t="n">
        <v>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by Geographic Area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478029</v>
      </c>
      <c r="C4" s="6" t="n">
        <v>416086</v>
      </c>
    </row>
    <row r="5">
      <c r="A5" s="4" t="inlineStr">
        <is>
          <t>Intersegment revenue elimina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654</v>
      </c>
      <c r="C7" s="5" t="n">
        <v>-395</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57132</v>
      </c>
      <c r="C10" s="5" t="n">
        <v>328643</v>
      </c>
    </row>
    <row r="11">
      <c r="A11" s="4" t="inlineStr">
        <is>
          <t>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67630</v>
      </c>
      <c r="C13" s="5" t="n">
        <v>29388</v>
      </c>
    </row>
    <row r="14">
      <c r="A14" s="4" t="inlineStr">
        <is>
          <t>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3831</v>
      </c>
      <c r="C16" s="5" t="n">
        <v>19094</v>
      </c>
    </row>
    <row r="17">
      <c r="A17" s="4" t="inlineStr">
        <is>
          <t>Pacific Ri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7772</v>
      </c>
      <c r="C19" s="5" t="n">
        <v>4223</v>
      </c>
    </row>
    <row r="20">
      <c r="A20" s="4" t="inlineStr">
        <is>
          <t>Latin Americ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28637</v>
      </c>
      <c r="C22" s="5" t="n">
        <v>32109</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3681</v>
      </c>
      <c r="C25" s="6" t="n">
        <v>302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ntal Revenue from Operating Leas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operating leases</t>
        </is>
      </c>
      <c r="B4" s="6" t="n">
        <v>478029</v>
      </c>
      <c r="C4" s="6" t="n">
        <v>416086</v>
      </c>
    </row>
    <row r="5">
      <c r="A5" s="4" t="inlineStr">
        <is>
          <t>Rental Progra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operating leases</t>
        </is>
      </c>
      <c r="B7" s="6" t="n">
        <v>6594</v>
      </c>
      <c r="C7" s="6" t="n">
        <v>428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7" customWidth="1" min="5" max="5"/>
    <col width="15" customWidth="1" min="6" max="6"/>
    <col width="46" customWidth="1" min="7" max="7"/>
  </cols>
  <sheetData>
    <row r="1">
      <c r="A1" s="1" t="inlineStr">
        <is>
          <t>Condensed Consolidated Statements of Changes in Stockholders' Equity - USD ($) $ in Thousands</t>
        </is>
      </c>
      <c r="B1" s="2" t="inlineStr">
        <is>
          <t>Total</t>
        </is>
      </c>
      <c r="C1" s="2" t="inlineStr">
        <is>
          <t>Common Stock</t>
        </is>
      </c>
      <c r="D1" s="2" t="inlineStr">
        <is>
          <t>Capital in Excess of Par Value</t>
        </is>
      </c>
      <c r="E1" s="2" t="inlineStr">
        <is>
          <t>Retained Deficit</t>
        </is>
      </c>
      <c r="F1" s="2" t="inlineStr">
        <is>
          <t>Treasury Stock</t>
        </is>
      </c>
      <c r="G1" s="2" t="inlineStr">
        <is>
          <t>Accumulated Other Comprehensive Income (Loss)</t>
        </is>
      </c>
    </row>
    <row r="2">
      <c r="A2" s="4" t="inlineStr">
        <is>
          <t>Beginning balance (in shares) at Dec. 31, 2023</t>
        </is>
      </c>
      <c r="B2" s="4" t="inlineStr">
        <is>
          <t xml:space="preserve"> </t>
        </is>
      </c>
      <c r="C2" s="5" t="n">
        <v>46758359</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661601</v>
      </c>
      <c r="C3" s="6" t="n">
        <v>46758</v>
      </c>
      <c r="D3" s="6" t="n">
        <v>671154</v>
      </c>
      <c r="E3" s="6" t="n">
        <v>-34707</v>
      </c>
      <c r="F3" s="6" t="n">
        <v>-16434</v>
      </c>
      <c r="G3" s="6" t="n">
        <v>-51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5224</v>
      </c>
      <c r="C5" s="4" t="inlineStr">
        <is>
          <t xml:space="preserve"> </t>
        </is>
      </c>
      <c r="D5" s="4" t="inlineStr">
        <is>
          <t xml:space="preserve"> </t>
        </is>
      </c>
      <c r="E5" s="5" t="n">
        <v>-5224</v>
      </c>
      <c r="F5" s="4" t="inlineStr">
        <is>
          <t xml:space="preserve"> </t>
        </is>
      </c>
      <c r="G5" s="4" t="inlineStr">
        <is>
          <t xml:space="preserve"> </t>
        </is>
      </c>
    </row>
    <row r="6">
      <c r="A6" s="4" t="inlineStr">
        <is>
          <t>Foreign currency translation adjustment</t>
        </is>
      </c>
      <c r="B6" s="5" t="n">
        <v>-3138</v>
      </c>
      <c r="C6" s="4" t="inlineStr">
        <is>
          <t xml:space="preserve"> </t>
        </is>
      </c>
      <c r="D6" s="4" t="inlineStr">
        <is>
          <t xml:space="preserve"> </t>
        </is>
      </c>
      <c r="E6" s="4" t="inlineStr">
        <is>
          <t xml:space="preserve"> </t>
        </is>
      </c>
      <c r="F6" s="4" t="inlineStr">
        <is>
          <t xml:space="preserve"> </t>
        </is>
      </c>
      <c r="G6" s="5" t="n">
        <v>-3138</v>
      </c>
    </row>
    <row r="7">
      <c r="A7" s="4" t="inlineStr">
        <is>
          <t>Stock-based compensation</t>
        </is>
      </c>
      <c r="B7" s="5" t="n">
        <v>998</v>
      </c>
      <c r="C7" s="4" t="inlineStr">
        <is>
          <t xml:space="preserve"> </t>
        </is>
      </c>
      <c r="D7" s="5" t="n">
        <v>998</v>
      </c>
      <c r="E7" s="4" t="inlineStr">
        <is>
          <t xml:space="preserve"> </t>
        </is>
      </c>
      <c r="F7" s="4" t="inlineStr">
        <is>
          <t xml:space="preserve"> </t>
        </is>
      </c>
      <c r="G7" s="4" t="inlineStr">
        <is>
          <t xml:space="preserve"> </t>
        </is>
      </c>
    </row>
    <row r="8">
      <c r="A8" s="4" t="inlineStr">
        <is>
          <t>Stock-based compensation liability paid in shares</t>
        </is>
      </c>
      <c r="B8" s="5" t="n">
        <v>870</v>
      </c>
      <c r="C8" s="4" t="inlineStr">
        <is>
          <t xml:space="preserve"> </t>
        </is>
      </c>
      <c r="D8" s="5" t="n">
        <v>870</v>
      </c>
      <c r="E8" s="4" t="inlineStr">
        <is>
          <t xml:space="preserve"> </t>
        </is>
      </c>
      <c r="F8" s="4" t="inlineStr">
        <is>
          <t xml:space="preserve"> </t>
        </is>
      </c>
      <c r="G8" s="4" t="inlineStr">
        <is>
          <t xml:space="preserve"> </t>
        </is>
      </c>
    </row>
    <row r="9">
      <c r="A9" s="4" t="inlineStr">
        <is>
          <t>Shares issued (in shares)</t>
        </is>
      </c>
      <c r="B9" s="4" t="inlineStr">
        <is>
          <t xml:space="preserve"> </t>
        </is>
      </c>
      <c r="C9" s="5" t="n">
        <v>62246</v>
      </c>
      <c r="D9" s="4" t="inlineStr">
        <is>
          <t xml:space="preserve"> </t>
        </is>
      </c>
      <c r="E9" s="4" t="inlineStr">
        <is>
          <t xml:space="preserve"> </t>
        </is>
      </c>
      <c r="F9" s="4" t="inlineStr">
        <is>
          <t xml:space="preserve"> </t>
        </is>
      </c>
      <c r="G9" s="4" t="inlineStr">
        <is>
          <t xml:space="preserve"> </t>
        </is>
      </c>
    </row>
    <row r="10">
      <c r="A10" s="4" t="inlineStr">
        <is>
          <t>Shares issued</t>
        </is>
      </c>
      <c r="B10" s="6" t="n">
        <v>0</v>
      </c>
      <c r="C10" s="6" t="n">
        <v>62</v>
      </c>
      <c r="D10" s="5" t="n">
        <v>-62</v>
      </c>
      <c r="E10" s="4" t="inlineStr">
        <is>
          <t xml:space="preserve"> </t>
        </is>
      </c>
      <c r="F10" s="4" t="inlineStr">
        <is>
          <t xml:space="preserve"> </t>
        </is>
      </c>
      <c r="G10" s="4" t="inlineStr">
        <is>
          <t xml:space="preserve"> </t>
        </is>
      </c>
    </row>
    <row r="11">
      <c r="A11" s="4" t="inlineStr">
        <is>
          <t>Repurchase of common stock (in share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x withholdings related to net share settlements of stock-based compensation awards (in shares)</t>
        </is>
      </c>
      <c r="B12" s="4" t="inlineStr">
        <is>
          <t xml:space="preserve"> </t>
        </is>
      </c>
      <c r="C12" s="5" t="n">
        <v>-14032</v>
      </c>
      <c r="D12" s="4" t="inlineStr">
        <is>
          <t xml:space="preserve"> </t>
        </is>
      </c>
      <c r="E12" s="4" t="inlineStr">
        <is>
          <t xml:space="preserve"> </t>
        </is>
      </c>
      <c r="F12" s="4" t="inlineStr">
        <is>
          <t xml:space="preserve"> </t>
        </is>
      </c>
      <c r="G12" s="4" t="inlineStr">
        <is>
          <t xml:space="preserve"> </t>
        </is>
      </c>
    </row>
    <row r="13">
      <c r="A13" s="4" t="inlineStr">
        <is>
          <t>Tax withholdings related to net share settlements of stock-based compensation awards</t>
        </is>
      </c>
      <c r="B13" s="6" t="n">
        <v>-449</v>
      </c>
      <c r="C13" s="6" t="n">
        <v>-14</v>
      </c>
      <c r="D13" s="5" t="n">
        <v>14</v>
      </c>
      <c r="E13" s="4" t="inlineStr">
        <is>
          <t xml:space="preserve"> </t>
        </is>
      </c>
      <c r="F13" s="5" t="n">
        <v>-449</v>
      </c>
      <c r="G13" s="4" t="inlineStr">
        <is>
          <t xml:space="preserve"> </t>
        </is>
      </c>
    </row>
    <row r="14">
      <c r="A14" s="4" t="inlineStr">
        <is>
          <t>Ending balance (in shares) at Mar. 31, 2024</t>
        </is>
      </c>
      <c r="B14" s="4" t="inlineStr">
        <is>
          <t xml:space="preserve"> </t>
        </is>
      </c>
      <c r="C14" s="5" t="n">
        <v>46806573</v>
      </c>
      <c r="D14" s="4" t="inlineStr">
        <is>
          <t xml:space="preserve"> </t>
        </is>
      </c>
      <c r="E14" s="4" t="inlineStr">
        <is>
          <t xml:space="preserve"> </t>
        </is>
      </c>
      <c r="F14" s="4" t="inlineStr">
        <is>
          <t xml:space="preserve"> </t>
        </is>
      </c>
      <c r="G14" s="4" t="inlineStr">
        <is>
          <t xml:space="preserve"> </t>
        </is>
      </c>
    </row>
    <row r="15">
      <c r="A15" s="4" t="inlineStr">
        <is>
          <t>Ending balance at Mar. 31, 2024</t>
        </is>
      </c>
      <c r="B15" s="6" t="n">
        <v>654658</v>
      </c>
      <c r="C15" s="6" t="n">
        <v>46806</v>
      </c>
      <c r="D15" s="5" t="n">
        <v>672974</v>
      </c>
      <c r="E15" s="5" t="n">
        <v>-39931</v>
      </c>
      <c r="F15" s="5" t="n">
        <v>-16883</v>
      </c>
      <c r="G15" s="5" t="n">
        <v>-8308</v>
      </c>
    </row>
    <row r="16">
      <c r="A16" s="4" t="inlineStr">
        <is>
          <t>Beginning balance (in shares) at Dec. 31, 2024</t>
        </is>
      </c>
      <c r="B16" s="5" t="n">
        <v>46856757</v>
      </c>
      <c r="C16" s="5" t="n">
        <v>46856757</v>
      </c>
      <c r="D16" s="4" t="inlineStr">
        <is>
          <t xml:space="preserve"> </t>
        </is>
      </c>
      <c r="E16" s="4" t="inlineStr">
        <is>
          <t xml:space="preserve"> </t>
        </is>
      </c>
      <c r="F16" s="4" t="inlineStr">
        <is>
          <t xml:space="preserve"> </t>
        </is>
      </c>
      <c r="G16" s="4" t="inlineStr">
        <is>
          <t xml:space="preserve"> </t>
        </is>
      </c>
    </row>
    <row r="17">
      <c r="A17" s="4" t="inlineStr">
        <is>
          <t>Beginning balance at Dec. 31, 2024</t>
        </is>
      </c>
      <c r="B17" s="6" t="n">
        <v>640543</v>
      </c>
      <c r="C17" s="6" t="n">
        <v>46856</v>
      </c>
      <c r="D17" s="5" t="n">
        <v>677473</v>
      </c>
      <c r="E17" s="5" t="n">
        <v>-42039</v>
      </c>
      <c r="F17" s="5" t="n">
        <v>-19631</v>
      </c>
      <c r="G17" s="5" t="n">
        <v>-2211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5" t="n">
        <v>3261</v>
      </c>
      <c r="C19" s="4" t="inlineStr">
        <is>
          <t xml:space="preserve"> </t>
        </is>
      </c>
      <c r="D19" s="4" t="inlineStr">
        <is>
          <t xml:space="preserve"> </t>
        </is>
      </c>
      <c r="E19" s="5" t="n">
        <v>3261</v>
      </c>
      <c r="F19" s="4" t="inlineStr">
        <is>
          <t xml:space="preserve"> </t>
        </is>
      </c>
      <c r="G19" s="4" t="inlineStr">
        <is>
          <t xml:space="preserve"> </t>
        </is>
      </c>
    </row>
    <row r="20">
      <c r="A20" s="4" t="inlineStr">
        <is>
          <t>Foreign currency translation adjustment</t>
        </is>
      </c>
      <c r="B20" s="5" t="n">
        <v>1664</v>
      </c>
      <c r="C20" s="4" t="inlineStr">
        <is>
          <t xml:space="preserve"> </t>
        </is>
      </c>
      <c r="D20" s="4" t="inlineStr">
        <is>
          <t xml:space="preserve"> </t>
        </is>
      </c>
      <c r="E20" s="4" t="inlineStr">
        <is>
          <t xml:space="preserve"> </t>
        </is>
      </c>
      <c r="F20" s="4" t="inlineStr">
        <is>
          <t xml:space="preserve"> </t>
        </is>
      </c>
      <c r="G20" s="5" t="n">
        <v>1664</v>
      </c>
    </row>
    <row r="21">
      <c r="A21" s="4" t="inlineStr">
        <is>
          <t>Stock-based compensation</t>
        </is>
      </c>
      <c r="B21" s="5" t="n">
        <v>1571</v>
      </c>
      <c r="C21" s="4" t="inlineStr">
        <is>
          <t xml:space="preserve"> </t>
        </is>
      </c>
      <c r="D21" s="5" t="n">
        <v>1571</v>
      </c>
      <c r="E21" s="4" t="inlineStr">
        <is>
          <t xml:space="preserve"> </t>
        </is>
      </c>
      <c r="F21" s="4" t="inlineStr">
        <is>
          <t xml:space="preserve"> </t>
        </is>
      </c>
      <c r="G21" s="4" t="inlineStr">
        <is>
          <t xml:space="preserve"> </t>
        </is>
      </c>
    </row>
    <row r="22">
      <c r="A22" s="4" t="inlineStr">
        <is>
          <t>Shares issued (in shares)</t>
        </is>
      </c>
      <c r="B22" s="4" t="inlineStr">
        <is>
          <t xml:space="preserve"> </t>
        </is>
      </c>
      <c r="C22" s="5" t="n">
        <v>31810</v>
      </c>
      <c r="D22" s="4" t="inlineStr">
        <is>
          <t xml:space="preserve"> </t>
        </is>
      </c>
      <c r="E22" s="4" t="inlineStr">
        <is>
          <t xml:space="preserve"> </t>
        </is>
      </c>
      <c r="F22" s="4" t="inlineStr">
        <is>
          <t xml:space="preserve"> </t>
        </is>
      </c>
      <c r="G22" s="4" t="inlineStr">
        <is>
          <t xml:space="preserve"> </t>
        </is>
      </c>
    </row>
    <row r="23">
      <c r="A23" s="4" t="inlineStr">
        <is>
          <t>Shares issued</t>
        </is>
      </c>
      <c r="B23" s="6" t="n">
        <v>877</v>
      </c>
      <c r="C23" s="6" t="n">
        <v>32</v>
      </c>
      <c r="D23" s="5" t="n">
        <v>845</v>
      </c>
      <c r="E23" s="4" t="inlineStr">
        <is>
          <t xml:space="preserve"> </t>
        </is>
      </c>
      <c r="F23" s="4" t="inlineStr">
        <is>
          <t xml:space="preserve"> </t>
        </is>
      </c>
      <c r="G23" s="4" t="inlineStr">
        <is>
          <t xml:space="preserve"> </t>
        </is>
      </c>
    </row>
    <row r="24">
      <c r="A24" s="4" t="inlineStr">
        <is>
          <t>Repurchase of common stock (in shares)</t>
        </is>
      </c>
      <c r="B24" s="5" t="n">
        <v>-320638</v>
      </c>
      <c r="C24" s="5" t="n">
        <v>-320638</v>
      </c>
      <c r="D24" s="4" t="inlineStr">
        <is>
          <t xml:space="preserve"> </t>
        </is>
      </c>
      <c r="E24" s="4" t="inlineStr">
        <is>
          <t xml:space="preserve"> </t>
        </is>
      </c>
      <c r="F24" s="4" t="inlineStr">
        <is>
          <t xml:space="preserve"> </t>
        </is>
      </c>
      <c r="G24" s="4" t="inlineStr">
        <is>
          <t xml:space="preserve"> </t>
        </is>
      </c>
    </row>
    <row r="25">
      <c r="A25" s="4" t="inlineStr">
        <is>
          <t>Repurchases of common stock</t>
        </is>
      </c>
      <c r="B25" s="6" t="n">
        <v>-11203</v>
      </c>
      <c r="C25" s="6" t="n">
        <v>-321</v>
      </c>
      <c r="D25" s="5" t="n">
        <v>321</v>
      </c>
      <c r="E25" s="4" t="inlineStr">
        <is>
          <t xml:space="preserve"> </t>
        </is>
      </c>
      <c r="F25" s="5" t="n">
        <v>-11203</v>
      </c>
      <c r="G25" s="4" t="inlineStr">
        <is>
          <t xml:space="preserve"> </t>
        </is>
      </c>
    </row>
    <row r="26">
      <c r="A26" s="4" t="inlineStr">
        <is>
          <t>Ending balance (in shares) at Mar. 31, 2025</t>
        </is>
      </c>
      <c r="B26" s="5" t="n">
        <v>46567929</v>
      </c>
      <c r="C26" s="5" t="n">
        <v>46567929</v>
      </c>
      <c r="D26" s="4" t="inlineStr">
        <is>
          <t xml:space="preserve"> </t>
        </is>
      </c>
      <c r="E26" s="4" t="inlineStr">
        <is>
          <t xml:space="preserve"> </t>
        </is>
      </c>
      <c r="F26" s="4" t="inlineStr">
        <is>
          <t xml:space="preserve"> </t>
        </is>
      </c>
      <c r="G26" s="4" t="inlineStr">
        <is>
          <t xml:space="preserve"> </t>
        </is>
      </c>
    </row>
    <row r="27">
      <c r="A27" s="4" t="inlineStr">
        <is>
          <t>Ending balance at Mar. 31, 2025</t>
        </is>
      </c>
      <c r="B27" s="6" t="n">
        <v>636713</v>
      </c>
      <c r="C27" s="6" t="n">
        <v>46567</v>
      </c>
      <c r="D27" s="6" t="n">
        <v>680210</v>
      </c>
      <c r="E27" s="6" t="n">
        <v>-38778</v>
      </c>
      <c r="F27" s="6" t="n">
        <v>-30834</v>
      </c>
      <c r="G27" s="6" t="n">
        <v>-204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Statement Information - Narrative (Details) - USD ($) $ in Thousands</t>
        </is>
      </c>
      <c r="B1" s="2" t="inlineStr">
        <is>
          <t>Mar. 31, 2025</t>
        </is>
      </c>
      <c r="C1" s="2" t="inlineStr">
        <is>
          <t>Dec. 31, 2024</t>
        </is>
      </c>
      <c r="D1" s="2" t="inlineStr">
        <is>
          <t>Mar. 31, 2024</t>
        </is>
      </c>
    </row>
    <row r="2">
      <c r="A2" s="3" t="inlineStr">
        <is>
          <t>Condensed Financial Information Disclosure [Abstract]</t>
        </is>
      </c>
      <c r="B2" s="4" t="inlineStr">
        <is>
          <t xml:space="preserve"> </t>
        </is>
      </c>
      <c r="C2" s="4" t="inlineStr">
        <is>
          <t xml:space="preserve"> </t>
        </is>
      </c>
      <c r="D2" s="4" t="inlineStr">
        <is>
          <t xml:space="preserve"> </t>
        </is>
      </c>
    </row>
    <row r="3">
      <c r="A3" s="4" t="inlineStr">
        <is>
          <t>Restricted cash</t>
        </is>
      </c>
      <c r="B3" s="6" t="n">
        <v>14595</v>
      </c>
      <c r="C3" s="6" t="n">
        <v>15247</v>
      </c>
      <c r="D3" s="6" t="n">
        <v>12505</v>
      </c>
    </row>
    <row r="4">
      <c r="A4" s="4" t="inlineStr">
        <is>
          <t>Escrow deposit</t>
        </is>
      </c>
      <c r="B4" s="5" t="n">
        <v>6100</v>
      </c>
      <c r="C4" s="4" t="inlineStr">
        <is>
          <t xml:space="preserve"> </t>
        </is>
      </c>
      <c r="D4" s="4" t="inlineStr">
        <is>
          <t xml:space="preserve"> </t>
        </is>
      </c>
    </row>
    <row r="5">
      <c r="A5" s="4" t="inlineStr">
        <is>
          <t>Restricted cash as collateral for certain borrowings</t>
        </is>
      </c>
      <c r="B5" s="6" t="n">
        <v>8500</v>
      </c>
      <c r="C5" s="4" t="inlineStr">
        <is>
          <t xml:space="preserve"> </t>
        </is>
      </c>
      <c r="D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Components of 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179222</v>
      </c>
      <c r="C3" s="6" t="n">
        <v>173558</v>
      </c>
    </row>
    <row r="4">
      <c r="A4" s="4" t="inlineStr">
        <is>
          <t>Accumulated depreciation and amortization</t>
        </is>
      </c>
      <c r="B4" s="5" t="n">
        <v>-53348</v>
      </c>
      <c r="C4" s="5" t="n">
        <v>-48034</v>
      </c>
    </row>
    <row r="5">
      <c r="A5" s="4" t="inlineStr">
        <is>
          <t>Property, plant and equipment, net</t>
        </is>
      </c>
      <c r="B5" s="5" t="n">
        <v>125874</v>
      </c>
      <c r="C5" s="5" t="n">
        <v>12552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6195</v>
      </c>
      <c r="C8" s="5" t="n">
        <v>16187</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63959</v>
      </c>
      <c r="C11" s="5" t="n">
        <v>63935</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58726</v>
      </c>
      <c r="C14" s="5" t="n">
        <v>55890</v>
      </c>
    </row>
    <row r="15">
      <c r="A15" s="4" t="inlineStr">
        <is>
          <t>Capitaliz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7845</v>
      </c>
      <c r="C17" s="5" t="n">
        <v>12295</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13507</v>
      </c>
      <c r="C20" s="5" t="n">
        <v>13251</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5718</v>
      </c>
      <c r="C23" s="5" t="n">
        <v>5716</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6" t="n">
        <v>3272</v>
      </c>
      <c r="C26" s="6" t="n">
        <v>62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Schedule of Depreciation Expense for Property, Plant and Equipment and Amortization Expense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Amortization expense for capitalized software</t>
        </is>
      </c>
      <c r="B4" s="6" t="n">
        <v>867</v>
      </c>
      <c r="C4" s="6" t="n">
        <v>806</v>
      </c>
    </row>
    <row r="5">
      <c r="A5" s="4" t="inlineStr">
        <is>
          <t>Property, Plant and Equipment, Excluding Rental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 for property, plant and equipment</t>
        </is>
      </c>
      <c r="B7" s="6" t="n">
        <v>4772</v>
      </c>
      <c r="C7" s="6" t="n">
        <v>372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Rental Equipment, Net (Details) - USD ($) $ in Thousands</t>
        </is>
      </c>
      <c r="B1" s="2" t="inlineStr">
        <is>
          <t>Mar. 31, 2025</t>
        </is>
      </c>
      <c r="C1" s="2" t="inlineStr">
        <is>
          <t>Dec. 31, 2024</t>
        </is>
      </c>
    </row>
    <row r="2">
      <c r="A2" s="3" t="inlineStr">
        <is>
          <t>Property, Plant, and Equipment, Lessor Asset under Operating Lease [Line Items]</t>
        </is>
      </c>
      <c r="B2" s="4" t="inlineStr">
        <is>
          <t xml:space="preserve"> </t>
        </is>
      </c>
      <c r="C2" s="4" t="inlineStr">
        <is>
          <t xml:space="preserve"> </t>
        </is>
      </c>
    </row>
    <row r="3">
      <c r="A3" s="4" t="inlineStr">
        <is>
          <t>Rental equipment, net</t>
        </is>
      </c>
      <c r="B3" s="6" t="n">
        <v>38105</v>
      </c>
      <c r="C3" s="6" t="n">
        <v>39376</v>
      </c>
    </row>
    <row r="4">
      <c r="A4" s="4" t="inlineStr">
        <is>
          <t>Rental Equipment</t>
        </is>
      </c>
      <c r="B4" s="4" t="inlineStr">
        <is>
          <t xml:space="preserve"> </t>
        </is>
      </c>
      <c r="C4" s="4" t="inlineStr">
        <is>
          <t xml:space="preserve"> </t>
        </is>
      </c>
    </row>
    <row r="5">
      <c r="A5" s="3" t="inlineStr">
        <is>
          <t>Property, Plant, and Equipment, Lessor Asset under Operating Lease [Line Items]</t>
        </is>
      </c>
      <c r="B5" s="4" t="inlineStr">
        <is>
          <t xml:space="preserve"> </t>
        </is>
      </c>
      <c r="C5" s="4" t="inlineStr">
        <is>
          <t xml:space="preserve"> </t>
        </is>
      </c>
    </row>
    <row r="6">
      <c r="A6" s="4" t="inlineStr">
        <is>
          <t>Rental equipment</t>
        </is>
      </c>
      <c r="B6" s="5" t="n">
        <v>63855</v>
      </c>
      <c r="C6" s="5" t="n">
        <v>64160</v>
      </c>
    </row>
    <row r="7">
      <c r="A7" s="4" t="inlineStr">
        <is>
          <t>Accumulated depreciation</t>
        </is>
      </c>
      <c r="B7" s="5" t="n">
        <v>-25750</v>
      </c>
      <c r="C7" s="5" t="n">
        <v>-24784</v>
      </c>
    </row>
    <row r="8">
      <c r="A8" s="4" t="inlineStr">
        <is>
          <t>Rental equipment, net</t>
        </is>
      </c>
      <c r="B8" s="6" t="n">
        <v>38105</v>
      </c>
      <c r="C8" s="6" t="n">
        <v>393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Schedule of Depreciation Expense for Rental Equipment (Details) - USD ($) $ in Thousands</t>
        </is>
      </c>
      <c r="B1" s="2" t="inlineStr">
        <is>
          <t>3 Months Ended</t>
        </is>
      </c>
    </row>
    <row r="2">
      <c r="B2" s="2" t="inlineStr">
        <is>
          <t>Mar. 31, 2025</t>
        </is>
      </c>
      <c r="C2" s="2" t="inlineStr">
        <is>
          <t>Mar. 31, 2024</t>
        </is>
      </c>
    </row>
    <row r="3">
      <c r="A3" s="4" t="inlineStr">
        <is>
          <t>Rental Equipment</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expense for rental equipment</t>
        </is>
      </c>
      <c r="B5" s="6" t="n">
        <v>2755</v>
      </c>
      <c r="C5" s="6" t="n">
        <v>177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Expenses and Other Current Liabilities (Details) - USD ($) $ in Thousands</t>
        </is>
      </c>
      <c r="B1" s="2" t="inlineStr">
        <is>
          <t>Mar. 31, 2025</t>
        </is>
      </c>
      <c r="C1" s="2" t="inlineStr">
        <is>
          <t>Dec. 31, 2024</t>
        </is>
      </c>
    </row>
    <row r="2">
      <c r="A2" s="3" t="inlineStr">
        <is>
          <t>Condensed Financial Information Disclosure [Abstract]</t>
        </is>
      </c>
      <c r="B2" s="4" t="inlineStr">
        <is>
          <t xml:space="preserve"> </t>
        </is>
      </c>
      <c r="C2" s="4" t="inlineStr">
        <is>
          <t xml:space="preserve"> </t>
        </is>
      </c>
    </row>
    <row r="3">
      <c r="A3" s="4" t="inlineStr">
        <is>
          <t>Accrued compensation</t>
        </is>
      </c>
      <c r="B3" s="6" t="n">
        <v>20317</v>
      </c>
      <c r="C3" s="6" t="n">
        <v>23800</v>
      </c>
    </row>
    <row r="4">
      <c r="A4" s="4" t="inlineStr">
        <is>
          <t>Accrued and withheld taxes, other than income taxes</t>
        </is>
      </c>
      <c r="B4" s="5" t="n">
        <v>10915</v>
      </c>
      <c r="C4" s="5" t="n">
        <v>10178</v>
      </c>
    </row>
    <row r="5">
      <c r="A5" s="4" t="inlineStr">
        <is>
          <t>Deferred acquisition payments and accrued earnout liabilities</t>
        </is>
      </c>
      <c r="B5" s="5" t="n">
        <v>7069</v>
      </c>
      <c r="C5" s="5" t="n">
        <v>6384</v>
      </c>
    </row>
    <row r="6">
      <c r="A6" s="4" t="inlineStr">
        <is>
          <t>Accrued customer rebates</t>
        </is>
      </c>
      <c r="B6" s="5" t="n">
        <v>4865</v>
      </c>
      <c r="C6" s="5" t="n">
        <v>6366</v>
      </c>
    </row>
    <row r="7">
      <c r="A7" s="4" t="inlineStr">
        <is>
          <t>Deferred revenue</t>
        </is>
      </c>
      <c r="B7" s="5" t="n">
        <v>6258</v>
      </c>
      <c r="C7" s="5" t="n">
        <v>3727</v>
      </c>
    </row>
    <row r="8">
      <c r="A8" s="4" t="inlineStr">
        <is>
          <t>Accrued severance and acquisition related retention bonus</t>
        </is>
      </c>
      <c r="B8" s="5" t="n">
        <v>3328</v>
      </c>
      <c r="C8" s="5" t="n">
        <v>2864</v>
      </c>
    </row>
    <row r="9">
      <c r="A9" s="4" t="inlineStr">
        <is>
          <t>Accrued stock-based compensation</t>
        </is>
      </c>
      <c r="B9" s="5" t="n">
        <v>1363</v>
      </c>
      <c r="C9" s="5" t="n">
        <v>1960</v>
      </c>
    </row>
    <row r="10">
      <c r="A10" s="4" t="inlineStr">
        <is>
          <t>Accrued interest</t>
        </is>
      </c>
      <c r="B10" s="5" t="n">
        <v>1930</v>
      </c>
      <c r="C10" s="5" t="n">
        <v>2030</v>
      </c>
    </row>
    <row r="11">
      <c r="A11" s="4" t="inlineStr">
        <is>
          <t>Accrued health benefits</t>
        </is>
      </c>
      <c r="B11" s="5" t="n">
        <v>2085</v>
      </c>
      <c r="C11" s="5" t="n">
        <v>2234</v>
      </c>
    </row>
    <row r="12">
      <c r="A12" s="4" t="inlineStr">
        <is>
          <t>Accrued income taxes</t>
        </is>
      </c>
      <c r="B12" s="5" t="n">
        <v>1355</v>
      </c>
      <c r="C12" s="5" t="n">
        <v>1703</v>
      </c>
    </row>
    <row r="13">
      <c r="A13" s="4" t="inlineStr">
        <is>
          <t>Other</t>
        </is>
      </c>
      <c r="B13" s="5" t="n">
        <v>19143</v>
      </c>
      <c r="C13" s="5" t="n">
        <v>20013</v>
      </c>
    </row>
    <row r="14">
      <c r="A14" s="4" t="inlineStr">
        <is>
          <t>Total accrued expenses and other current liabilities</t>
        </is>
      </c>
      <c r="B14" s="6" t="n">
        <v>78628</v>
      </c>
      <c r="C14" s="6" t="n">
        <v>812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Other Liabilities (Details) - USD ($) $ in Thousands</t>
        </is>
      </c>
      <c r="B1" s="2" t="inlineStr">
        <is>
          <t>Mar. 31, 2025</t>
        </is>
      </c>
      <c r="C1" s="2" t="inlineStr">
        <is>
          <t>Dec. 31, 2024</t>
        </is>
      </c>
    </row>
    <row r="2">
      <c r="A2" s="3" t="inlineStr">
        <is>
          <t>Condensed Financial Information Disclosure [Abstract]</t>
        </is>
      </c>
      <c r="B2" s="4" t="inlineStr">
        <is>
          <t xml:space="preserve"> </t>
        </is>
      </c>
      <c r="C2" s="4" t="inlineStr">
        <is>
          <t xml:space="preserve"> </t>
        </is>
      </c>
    </row>
    <row r="3">
      <c r="A3" s="4" t="inlineStr">
        <is>
          <t>Security bonus plan</t>
        </is>
      </c>
      <c r="B3" s="6" t="n">
        <v>7553</v>
      </c>
      <c r="C3" s="6" t="n">
        <v>7536</v>
      </c>
    </row>
    <row r="4">
      <c r="A4" s="4" t="inlineStr">
        <is>
          <t>Deferred compensation</t>
        </is>
      </c>
      <c r="B4" s="5" t="n">
        <v>11072</v>
      </c>
      <c r="C4" s="5" t="n">
        <v>11455</v>
      </c>
    </row>
    <row r="5">
      <c r="A5" s="4" t="inlineStr">
        <is>
          <t>Other</t>
        </is>
      </c>
      <c r="B5" s="5" t="n">
        <v>6175</v>
      </c>
      <c r="C5" s="5" t="n">
        <v>7534</v>
      </c>
    </row>
    <row r="6">
      <c r="A6" s="4" t="inlineStr">
        <is>
          <t>Total other liabilities</t>
        </is>
      </c>
      <c r="B6" s="6" t="n">
        <v>24800</v>
      </c>
      <c r="C6" s="6" t="n">
        <v>265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the Carrying Amount of Goodwill by Segment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462789</v>
      </c>
    </row>
    <row r="5">
      <c r="A5" s="4" t="inlineStr">
        <is>
          <t>Acquisitions</t>
        </is>
      </c>
      <c r="B5" s="5" t="n">
        <v>846</v>
      </c>
    </row>
    <row r="6">
      <c r="A6" s="4" t="inlineStr">
        <is>
          <t>Impact of foreign exchange rates</t>
        </is>
      </c>
      <c r="B6" s="5" t="n">
        <v>463</v>
      </c>
    </row>
    <row r="7">
      <c r="A7" s="4" t="inlineStr">
        <is>
          <t>Goodwill, ending balance</t>
        </is>
      </c>
      <c r="B7" s="5" t="n">
        <v>464098</v>
      </c>
    </row>
    <row r="8">
      <c r="A8" s="4" t="inlineStr">
        <is>
          <t>Lawson</t>
        </is>
      </c>
      <c r="B8" s="4" t="inlineStr">
        <is>
          <t xml:space="preserve"> </t>
        </is>
      </c>
    </row>
    <row r="9">
      <c r="A9" s="3" t="inlineStr">
        <is>
          <t>Goodwill [Roll Forward]</t>
        </is>
      </c>
      <c r="B9" s="4" t="inlineStr">
        <is>
          <t xml:space="preserve"> </t>
        </is>
      </c>
    </row>
    <row r="10">
      <c r="A10" s="4" t="inlineStr">
        <is>
          <t>Goodwill, beginning balance</t>
        </is>
      </c>
      <c r="B10" s="5" t="n">
        <v>192598</v>
      </c>
    </row>
    <row r="11">
      <c r="A11" s="4" t="inlineStr">
        <is>
          <t>Acquisitions</t>
        </is>
      </c>
      <c r="B11" s="5" t="n">
        <v>0</v>
      </c>
    </row>
    <row r="12">
      <c r="A12" s="4" t="inlineStr">
        <is>
          <t>Impact of foreign exchange rates</t>
        </is>
      </c>
      <c r="B12" s="5" t="n">
        <v>-2</v>
      </c>
    </row>
    <row r="13">
      <c r="A13" s="4" t="inlineStr">
        <is>
          <t>Goodwill, ending balance</t>
        </is>
      </c>
      <c r="B13" s="5" t="n">
        <v>192596</v>
      </c>
    </row>
    <row r="14">
      <c r="A14" s="4" t="inlineStr">
        <is>
          <t>TestEquity</t>
        </is>
      </c>
      <c r="B14" s="4" t="inlineStr">
        <is>
          <t xml:space="preserve"> </t>
        </is>
      </c>
    </row>
    <row r="15">
      <c r="A15" s="3" t="inlineStr">
        <is>
          <t>Goodwill [Roll Forward]</t>
        </is>
      </c>
      <c r="B15" s="4" t="inlineStr">
        <is>
          <t xml:space="preserve"> </t>
        </is>
      </c>
    </row>
    <row r="16">
      <c r="A16" s="4" t="inlineStr">
        <is>
          <t>Goodwill, beginning balance</t>
        </is>
      </c>
      <c r="B16" s="5" t="n">
        <v>164880</v>
      </c>
    </row>
    <row r="17">
      <c r="A17" s="4" t="inlineStr">
        <is>
          <t>Acquisitions</t>
        </is>
      </c>
      <c r="B17" s="5" t="n">
        <v>0</v>
      </c>
    </row>
    <row r="18">
      <c r="A18" s="4" t="inlineStr">
        <is>
          <t>Impact of foreign exchange rates</t>
        </is>
      </c>
      <c r="B18" s="5" t="n">
        <v>0</v>
      </c>
    </row>
    <row r="19">
      <c r="A19" s="4" t="inlineStr">
        <is>
          <t>Goodwill, ending balance</t>
        </is>
      </c>
      <c r="B19" s="5" t="n">
        <v>164880</v>
      </c>
    </row>
    <row r="20">
      <c r="A20" s="4" t="inlineStr">
        <is>
          <t>Gexpro Services</t>
        </is>
      </c>
      <c r="B20" s="4" t="inlineStr">
        <is>
          <t xml:space="preserve"> </t>
        </is>
      </c>
    </row>
    <row r="21">
      <c r="A21" s="3" t="inlineStr">
        <is>
          <t>Goodwill [Roll Forward]</t>
        </is>
      </c>
      <c r="B21" s="4" t="inlineStr">
        <is>
          <t xml:space="preserve"> </t>
        </is>
      </c>
    </row>
    <row r="22">
      <c r="A22" s="4" t="inlineStr">
        <is>
          <t>Goodwill, beginning balance</t>
        </is>
      </c>
      <c r="B22" s="5" t="n">
        <v>56342</v>
      </c>
    </row>
    <row r="23">
      <c r="A23" s="4" t="inlineStr">
        <is>
          <t>Acquisitions</t>
        </is>
      </c>
      <c r="B23" s="5" t="n">
        <v>-25</v>
      </c>
    </row>
    <row r="24">
      <c r="A24" s="4" t="inlineStr">
        <is>
          <t>Impact of foreign exchange rates</t>
        </is>
      </c>
      <c r="B24" s="5" t="n">
        <v>523</v>
      </c>
    </row>
    <row r="25">
      <c r="A25" s="4" t="inlineStr">
        <is>
          <t>Goodwill, ending balance</t>
        </is>
      </c>
      <c r="B25" s="5" t="n">
        <v>56840</v>
      </c>
    </row>
    <row r="26">
      <c r="A26" s="4" t="inlineStr">
        <is>
          <t>Canada Branch Division</t>
        </is>
      </c>
      <c r="B26" s="4" t="inlineStr">
        <is>
          <t xml:space="preserve"> </t>
        </is>
      </c>
    </row>
    <row r="27">
      <c r="A27" s="3" t="inlineStr">
        <is>
          <t>Goodwill [Roll Forward]</t>
        </is>
      </c>
      <c r="B27" s="4" t="inlineStr">
        <is>
          <t xml:space="preserve"> </t>
        </is>
      </c>
    </row>
    <row r="28">
      <c r="A28" s="4" t="inlineStr">
        <is>
          <t>Goodwill, beginning balance</t>
        </is>
      </c>
      <c r="B28" s="5" t="n">
        <v>48969</v>
      </c>
    </row>
    <row r="29">
      <c r="A29" s="4" t="inlineStr">
        <is>
          <t>Acquisitions</t>
        </is>
      </c>
      <c r="B29" s="5" t="n">
        <v>871</v>
      </c>
    </row>
    <row r="30">
      <c r="A30" s="4" t="inlineStr">
        <is>
          <t>Impact of foreign exchange rates</t>
        </is>
      </c>
      <c r="B30" s="5" t="n">
        <v>-58</v>
      </c>
    </row>
    <row r="31">
      <c r="A31" s="4" t="inlineStr">
        <is>
          <t>Goodwill, ending balance</t>
        </is>
      </c>
      <c r="B31" s="6" t="n">
        <v>4978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Schedule of Gross Carrying Amount and Accumulated Amortization for Definite-Lived Intangible Assets (Details) - USD ($) $ in Thousand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420769</v>
      </c>
      <c r="C4" s="4" t="inlineStr">
        <is>
          <t xml:space="preserve"> </t>
        </is>
      </c>
      <c r="D4" s="6" t="n">
        <v>422015</v>
      </c>
    </row>
    <row r="5">
      <c r="A5" s="4" t="inlineStr">
        <is>
          <t>Accumulated Amortization</t>
        </is>
      </c>
      <c r="B5" s="5" t="n">
        <v>-162089</v>
      </c>
      <c r="C5" s="4" t="inlineStr">
        <is>
          <t xml:space="preserve"> </t>
        </is>
      </c>
      <c r="D5" s="5" t="n">
        <v>-152252</v>
      </c>
    </row>
    <row r="6">
      <c r="A6" s="4" t="inlineStr">
        <is>
          <t>Total</t>
        </is>
      </c>
      <c r="B6" s="5" t="n">
        <v>258680</v>
      </c>
      <c r="C6" s="4" t="inlineStr">
        <is>
          <t xml:space="preserve"> </t>
        </is>
      </c>
      <c r="D6" s="5" t="n">
        <v>269763</v>
      </c>
    </row>
    <row r="7">
      <c r="A7" s="4" t="inlineStr">
        <is>
          <t>Amortization expense for intangible assets</t>
        </is>
      </c>
      <c r="B7" s="5" t="n">
        <v>11585</v>
      </c>
      <c r="C7" s="6" t="n">
        <v>10746</v>
      </c>
      <c r="D7" s="4" t="inlineStr">
        <is>
          <t xml:space="preserve"> </t>
        </is>
      </c>
    </row>
    <row r="8">
      <c r="A8" s="4" t="inlineStr">
        <is>
          <t>Trade nam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5" t="n">
        <v>140291</v>
      </c>
      <c r="C10" s="4" t="inlineStr">
        <is>
          <t xml:space="preserve"> </t>
        </is>
      </c>
      <c r="D10" s="5" t="n">
        <v>141654</v>
      </c>
    </row>
    <row r="11">
      <c r="A11" s="4" t="inlineStr">
        <is>
          <t>Accumulated Amortization</t>
        </is>
      </c>
      <c r="B11" s="5" t="n">
        <v>-47897</v>
      </c>
      <c r="C11" s="4" t="inlineStr">
        <is>
          <t xml:space="preserve"> </t>
        </is>
      </c>
      <c r="D11" s="5" t="n">
        <v>-45386</v>
      </c>
    </row>
    <row r="12">
      <c r="A12" s="4" t="inlineStr">
        <is>
          <t>Total</t>
        </is>
      </c>
      <c r="B12" s="5" t="n">
        <v>92394</v>
      </c>
      <c r="C12" s="4" t="inlineStr">
        <is>
          <t xml:space="preserve"> </t>
        </is>
      </c>
      <c r="D12" s="5" t="n">
        <v>96268</v>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5" t="n">
        <v>272655</v>
      </c>
      <c r="C15" s="4" t="inlineStr">
        <is>
          <t xml:space="preserve"> </t>
        </is>
      </c>
      <c r="D15" s="5" t="n">
        <v>272051</v>
      </c>
    </row>
    <row r="16">
      <c r="A16" s="4" t="inlineStr">
        <is>
          <t>Accumulated Amortization</t>
        </is>
      </c>
      <c r="B16" s="5" t="n">
        <v>-108480</v>
      </c>
      <c r="C16" s="4" t="inlineStr">
        <is>
          <t xml:space="preserve"> </t>
        </is>
      </c>
      <c r="D16" s="5" t="n">
        <v>-100867</v>
      </c>
    </row>
    <row r="17">
      <c r="A17" s="4" t="inlineStr">
        <is>
          <t>Total</t>
        </is>
      </c>
      <c r="B17" s="5" t="n">
        <v>164175</v>
      </c>
      <c r="C17" s="4" t="inlineStr">
        <is>
          <t xml:space="preserve"> </t>
        </is>
      </c>
      <c r="D17" s="5" t="n">
        <v>171184</v>
      </c>
    </row>
    <row r="18">
      <c r="A18" s="4" t="inlineStr">
        <is>
          <t>Oth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5" t="n">
        <v>7823</v>
      </c>
      <c r="C20" s="4" t="inlineStr">
        <is>
          <t xml:space="preserve"> </t>
        </is>
      </c>
      <c r="D20" s="5" t="n">
        <v>8310</v>
      </c>
    </row>
    <row r="21">
      <c r="A21" s="4" t="inlineStr">
        <is>
          <t>Accumulated Amortization</t>
        </is>
      </c>
      <c r="B21" s="5" t="n">
        <v>-5712</v>
      </c>
      <c r="C21" s="4" t="inlineStr">
        <is>
          <t xml:space="preserve"> </t>
        </is>
      </c>
      <c r="D21" s="5" t="n">
        <v>-5999</v>
      </c>
    </row>
    <row r="22">
      <c r="A22" s="4" t="inlineStr">
        <is>
          <t>Total</t>
        </is>
      </c>
      <c r="B22" s="6" t="n">
        <v>2111</v>
      </c>
      <c r="C22" s="4" t="inlineStr">
        <is>
          <t xml:space="preserve"> </t>
        </is>
      </c>
      <c r="D22" s="6" t="n">
        <v>231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ggregate Amortization Expense (Details) - USD ($) $ in Thousand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Remaining 2025</t>
        </is>
      </c>
      <c r="B3" s="6" t="n">
        <v>34789</v>
      </c>
      <c r="C3" s="4" t="inlineStr">
        <is>
          <t xml:space="preserve"> </t>
        </is>
      </c>
    </row>
    <row r="4">
      <c r="A4" s="4" t="inlineStr">
        <is>
          <t>2026</t>
        </is>
      </c>
      <c r="B4" s="5" t="n">
        <v>43264</v>
      </c>
      <c r="C4" s="4" t="inlineStr">
        <is>
          <t xml:space="preserve"> </t>
        </is>
      </c>
    </row>
    <row r="5">
      <c r="A5" s="4" t="inlineStr">
        <is>
          <t>2027</t>
        </is>
      </c>
      <c r="B5" s="5" t="n">
        <v>38224</v>
      </c>
      <c r="C5" s="4" t="inlineStr">
        <is>
          <t xml:space="preserve"> </t>
        </is>
      </c>
    </row>
    <row r="6">
      <c r="A6" s="4" t="inlineStr">
        <is>
          <t>2028</t>
        </is>
      </c>
      <c r="B6" s="5" t="n">
        <v>33952</v>
      </c>
      <c r="C6" s="4" t="inlineStr">
        <is>
          <t xml:space="preserve"> </t>
        </is>
      </c>
    </row>
    <row r="7">
      <c r="A7" s="4" t="inlineStr">
        <is>
          <t>2029</t>
        </is>
      </c>
      <c r="B7" s="5" t="n">
        <v>30355</v>
      </c>
      <c r="C7" s="4" t="inlineStr">
        <is>
          <t xml:space="preserve"> </t>
        </is>
      </c>
    </row>
    <row r="8">
      <c r="A8" s="4" t="inlineStr">
        <is>
          <t>Thereafter</t>
        </is>
      </c>
      <c r="B8" s="5" t="n">
        <v>78096</v>
      </c>
      <c r="C8" s="4" t="inlineStr">
        <is>
          <t xml:space="preserve"> </t>
        </is>
      </c>
    </row>
    <row r="9">
      <c r="A9" s="4" t="inlineStr">
        <is>
          <t>Total</t>
        </is>
      </c>
      <c r="B9" s="6" t="n">
        <v>258680</v>
      </c>
      <c r="C9" s="6" t="n">
        <v>2697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hanges in Stockholders' Equity (Parenthetical) - $ / shares</t>
        </is>
      </c>
      <c r="B1" s="2" t="inlineStr">
        <is>
          <t>Mar. 31, 2025</t>
        </is>
      </c>
      <c r="C1" s="2" t="inlineStr">
        <is>
          <t>Dec. 31, 2024</t>
        </is>
      </c>
      <c r="D1" s="2" t="inlineStr">
        <is>
          <t>Mar. 31, 2024</t>
        </is>
      </c>
      <c r="E1" s="2" t="inlineStr">
        <is>
          <t>Dec. 31, 2023</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6" t="n">
        <v>1</v>
      </c>
      <c r="C3" s="6" t="n">
        <v>1</v>
      </c>
      <c r="D3" s="6" t="n">
        <v>1</v>
      </c>
      <c r="E3"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eases - Schedule of Expenses Related to Leasing Activity (Details) $ in Thousands</t>
        </is>
      </c>
      <c r="B1" s="2" t="inlineStr">
        <is>
          <t>3 Months Ended</t>
        </is>
      </c>
    </row>
    <row r="2">
      <c r="B2" s="2" t="inlineStr">
        <is>
          <t>Mar. 31, 2025 USD ($) property</t>
        </is>
      </c>
      <c r="C2" s="2" t="inlineStr">
        <is>
          <t>Mar. 31, 2024 USD ($)</t>
        </is>
      </c>
    </row>
    <row r="3">
      <c r="A3" s="3" t="inlineStr">
        <is>
          <t>Leases [Abstract]</t>
        </is>
      </c>
      <c r="B3" s="4" t="inlineStr">
        <is>
          <t xml:space="preserve"> </t>
        </is>
      </c>
      <c r="C3" s="4" t="inlineStr">
        <is>
          <t xml:space="preserve"> </t>
        </is>
      </c>
    </row>
    <row r="4">
      <c r="A4" s="4" t="inlineStr">
        <is>
          <t>Operating lease expense</t>
        </is>
      </c>
      <c r="B4" s="6" t="n">
        <v>6827</v>
      </c>
      <c r="C4" s="6" t="n">
        <v>5716</v>
      </c>
    </row>
    <row r="5">
      <c r="A5" s="4" t="inlineStr">
        <is>
          <t>Financing lease amortization</t>
        </is>
      </c>
      <c r="B5" s="5" t="n">
        <v>150</v>
      </c>
      <c r="C5" s="5" t="n">
        <v>134</v>
      </c>
    </row>
    <row r="6">
      <c r="A6" s="4" t="inlineStr">
        <is>
          <t>Financing lease interest</t>
        </is>
      </c>
      <c r="B6" s="5" t="n">
        <v>26</v>
      </c>
      <c r="C6" s="5" t="n">
        <v>27</v>
      </c>
    </row>
    <row r="7">
      <c r="A7" s="4" t="inlineStr">
        <is>
          <t>Financing lease expense</t>
        </is>
      </c>
      <c r="B7" s="5" t="n">
        <v>176</v>
      </c>
      <c r="C7" s="5" t="n">
        <v>161</v>
      </c>
    </row>
    <row r="8">
      <c r="A8" s="4" t="inlineStr">
        <is>
          <t>Sublease income</t>
        </is>
      </c>
      <c r="B8" s="5" t="n">
        <v>-159</v>
      </c>
      <c r="C8" s="5" t="n">
        <v>0</v>
      </c>
    </row>
    <row r="9">
      <c r="A9" s="4" t="inlineStr">
        <is>
          <t>Net lease cost</t>
        </is>
      </c>
      <c r="B9" s="6" t="n">
        <v>6844</v>
      </c>
      <c r="C9" s="6" t="n">
        <v>5877</v>
      </c>
    </row>
    <row r="10">
      <c r="A10" s="4" t="inlineStr">
        <is>
          <t>Number of leased properties subleased | property</t>
        </is>
      </c>
      <c r="B10" s="5" t="n">
        <v>1</v>
      </c>
      <c r="C10" s="4" t="inlineStr">
        <is>
          <t xml:space="preserve"> </t>
        </is>
      </c>
    </row>
    <row r="11">
      <c r="A11" s="4" t="inlineStr">
        <is>
          <t>Lease term (in years)</t>
        </is>
      </c>
      <c r="B11" s="4" t="inlineStr">
        <is>
          <t>1 year 3 months</t>
        </is>
      </c>
      <c r="C1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 Schedule of Value of Net Assets and Liabilities Related to Operating and Finance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Total right of use operating lease assets</t>
        </is>
      </c>
      <c r="B3" s="6" t="n">
        <v>106468</v>
      </c>
      <c r="C3" s="6" t="n">
        <v>91962</v>
      </c>
    </row>
    <row r="4">
      <c r="A4" s="4" t="inlineStr">
        <is>
          <t>Finance Lease, Right-of-Use Asset, Statement of Financial Position [Extensible Enumeration]</t>
        </is>
      </c>
      <c r="B4" s="4" t="inlineStr">
        <is>
          <t>Other Assets, Noncurrent</t>
        </is>
      </c>
      <c r="C4" s="4" t="inlineStr">
        <is>
          <t>Other Assets, Noncurrent</t>
        </is>
      </c>
    </row>
    <row r="5">
      <c r="A5" s="4" t="inlineStr">
        <is>
          <t>Total right of use financing lease assets</t>
        </is>
      </c>
      <c r="B5" s="6" t="n">
        <v>1558</v>
      </c>
      <c r="C5" s="6" t="n">
        <v>1702</v>
      </c>
    </row>
    <row r="6">
      <c r="A6" s="4" t="inlineStr">
        <is>
          <t>Total lease assets</t>
        </is>
      </c>
      <c r="B6" s="6" t="n">
        <v>108026</v>
      </c>
      <c r="C6" s="6" t="n">
        <v>93664</v>
      </c>
    </row>
    <row r="7">
      <c r="A7" s="4" t="inlineStr">
        <is>
          <t>Operating Lease, Liability, Current, Statement of Financial Position [Extensible List]</t>
        </is>
      </c>
      <c r="B7" s="4" t="inlineStr">
        <is>
          <t>Total current lease obligation</t>
        </is>
      </c>
      <c r="C7" s="4" t="inlineStr">
        <is>
          <t>Total current lease obligation</t>
        </is>
      </c>
    </row>
    <row r="8">
      <c r="A8" s="4" t="inlineStr">
        <is>
          <t>Total current operating lease obligation</t>
        </is>
      </c>
      <c r="B8" s="6" t="n">
        <v>18137</v>
      </c>
      <c r="C8" s="6" t="n">
        <v>18413</v>
      </c>
    </row>
    <row r="9">
      <c r="A9" s="4" t="inlineStr">
        <is>
          <t>Finance Lease, Liability, Current, Statement of Financial Position [Extensible List]</t>
        </is>
      </c>
      <c r="B9" s="4" t="inlineStr">
        <is>
          <t>Total current lease obligation</t>
        </is>
      </c>
      <c r="C9" s="4" t="inlineStr">
        <is>
          <t>Total current lease obligation</t>
        </is>
      </c>
    </row>
    <row r="10">
      <c r="A10" s="4" t="inlineStr">
        <is>
          <t>Total current financing lease obligation</t>
        </is>
      </c>
      <c r="B10" s="6" t="n">
        <v>527</v>
      </c>
      <c r="C10" s="6" t="n">
        <v>538</v>
      </c>
    </row>
    <row r="11">
      <c r="A11" s="4" t="inlineStr">
        <is>
          <t>Total current lease obligation</t>
        </is>
      </c>
      <c r="B11" s="6" t="n">
        <v>18664</v>
      </c>
      <c r="C11" s="6" t="n">
        <v>18951</v>
      </c>
    </row>
    <row r="12">
      <c r="A12" s="4" t="inlineStr">
        <is>
          <t>Operating Lease, Liability, Noncurrent, Statement of Financial Position [Extensible List]</t>
        </is>
      </c>
      <c r="B12" s="4" t="inlineStr">
        <is>
          <t>Total long-term lease obligation</t>
        </is>
      </c>
      <c r="C12" s="4" t="inlineStr">
        <is>
          <t>Total long-term lease obligation</t>
        </is>
      </c>
    </row>
    <row r="13">
      <c r="A13" s="4" t="inlineStr">
        <is>
          <t>Total long-term operating lease obligation</t>
        </is>
      </c>
      <c r="B13" s="6" t="n">
        <v>93176</v>
      </c>
      <c r="C13" s="6" t="n">
        <v>76759</v>
      </c>
    </row>
    <row r="14">
      <c r="A14" s="4" t="inlineStr">
        <is>
          <t>Finance Lease, Liability, Noncurrent, Statement of Financial Position [Extensible List]</t>
        </is>
      </c>
      <c r="B14" s="4" t="inlineStr">
        <is>
          <t>Total long-term lease obligation</t>
        </is>
      </c>
      <c r="C14" s="4" t="inlineStr">
        <is>
          <t>Total long-term lease obligation</t>
        </is>
      </c>
    </row>
    <row r="15">
      <c r="A15" s="4" t="inlineStr">
        <is>
          <t>Total long-term financing lease obligation</t>
        </is>
      </c>
      <c r="B15" s="6" t="n">
        <v>881</v>
      </c>
      <c r="C15" s="6" t="n">
        <v>999</v>
      </c>
    </row>
    <row r="16">
      <c r="A16" s="4" t="inlineStr">
        <is>
          <t>Total long-term lease obligation</t>
        </is>
      </c>
      <c r="B16" s="6" t="n">
        <v>94057</v>
      </c>
      <c r="C16" s="6" t="n">
        <v>777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Leases - Schedule of Value of Lease Liabilities Related to Operating and Finance Leases (Details) $ in Thousands</t>
        </is>
      </c>
      <c r="B1" s="2" t="inlineStr">
        <is>
          <t>Mar. 31, 2025 USD ($)</t>
        </is>
      </c>
    </row>
    <row r="2">
      <c r="A2" s="3" t="inlineStr">
        <is>
          <t>Operating Leases</t>
        </is>
      </c>
      <c r="B2" s="4" t="inlineStr">
        <is>
          <t xml:space="preserve"> </t>
        </is>
      </c>
    </row>
    <row r="3">
      <c r="A3" s="4" t="inlineStr">
        <is>
          <t>Remaining 2025</t>
        </is>
      </c>
      <c r="B3" s="6" t="n">
        <v>19388</v>
      </c>
    </row>
    <row r="4">
      <c r="A4" s="4" t="inlineStr">
        <is>
          <t>2026</t>
        </is>
      </c>
      <c r="B4" s="5" t="n">
        <v>24140</v>
      </c>
    </row>
    <row r="5">
      <c r="A5" s="4" t="inlineStr">
        <is>
          <t>2027</t>
        </is>
      </c>
      <c r="B5" s="5" t="n">
        <v>22413</v>
      </c>
    </row>
    <row r="6">
      <c r="A6" s="4" t="inlineStr">
        <is>
          <t>2028</t>
        </is>
      </c>
      <c r="B6" s="5" t="n">
        <v>19782</v>
      </c>
    </row>
    <row r="7">
      <c r="A7" s="4" t="inlineStr">
        <is>
          <t>2029</t>
        </is>
      </c>
      <c r="B7" s="5" t="n">
        <v>16088</v>
      </c>
    </row>
    <row r="8">
      <c r="A8" s="4" t="inlineStr">
        <is>
          <t>Thereafter</t>
        </is>
      </c>
      <c r="B8" s="5" t="n">
        <v>42545</v>
      </c>
    </row>
    <row r="9">
      <c r="A9" s="4" t="inlineStr">
        <is>
          <t>Total lease payments</t>
        </is>
      </c>
      <c r="B9" s="5" t="n">
        <v>144356</v>
      </c>
    </row>
    <row r="10">
      <c r="A10" s="4" t="inlineStr">
        <is>
          <t>Less: Interest</t>
        </is>
      </c>
      <c r="B10" s="5" t="n">
        <v>-33043</v>
      </c>
    </row>
    <row r="11">
      <c r="A11" s="4" t="inlineStr">
        <is>
          <t>Present value of lease liabilities</t>
        </is>
      </c>
      <c r="B11" s="5" t="n">
        <v>111313</v>
      </c>
    </row>
    <row r="12">
      <c r="A12" s="3" t="inlineStr">
        <is>
          <t>Financing Leases</t>
        </is>
      </c>
      <c r="B12" s="4" t="inlineStr">
        <is>
          <t xml:space="preserve"> </t>
        </is>
      </c>
    </row>
    <row r="13">
      <c r="A13" s="4" t="inlineStr">
        <is>
          <t>Remaining 2025</t>
        </is>
      </c>
      <c r="B13" s="5" t="n">
        <v>463</v>
      </c>
    </row>
    <row r="14">
      <c r="A14" s="4" t="inlineStr">
        <is>
          <t>2026</t>
        </is>
      </c>
      <c r="B14" s="5" t="n">
        <v>541</v>
      </c>
    </row>
    <row r="15">
      <c r="A15" s="4" t="inlineStr">
        <is>
          <t>2027</t>
        </is>
      </c>
      <c r="B15" s="5" t="n">
        <v>312</v>
      </c>
    </row>
    <row r="16">
      <c r="A16" s="4" t="inlineStr">
        <is>
          <t>2028</t>
        </is>
      </c>
      <c r="B16" s="5" t="n">
        <v>182</v>
      </c>
    </row>
    <row r="17">
      <c r="A17" s="4" t="inlineStr">
        <is>
          <t>2029</t>
        </is>
      </c>
      <c r="B17" s="5" t="n">
        <v>45</v>
      </c>
    </row>
    <row r="18">
      <c r="A18" s="4" t="inlineStr">
        <is>
          <t>Thereafter</t>
        </is>
      </c>
      <c r="B18" s="5" t="n">
        <v>20</v>
      </c>
    </row>
    <row r="19">
      <c r="A19" s="4" t="inlineStr">
        <is>
          <t>Total lease payments</t>
        </is>
      </c>
      <c r="B19" s="5" t="n">
        <v>1563</v>
      </c>
    </row>
    <row r="20">
      <c r="A20" s="4" t="inlineStr">
        <is>
          <t>Less: Interest</t>
        </is>
      </c>
      <c r="B20" s="5" t="n">
        <v>-155</v>
      </c>
    </row>
    <row r="21">
      <c r="A21" s="4" t="inlineStr">
        <is>
          <t>Present value of lease liabilities</t>
        </is>
      </c>
      <c r="B21" s="5" t="n">
        <v>1408</v>
      </c>
    </row>
    <row r="22">
      <c r="A22" s="3" t="inlineStr">
        <is>
          <t>Total</t>
        </is>
      </c>
      <c r="B22" s="4" t="inlineStr">
        <is>
          <t xml:space="preserve"> </t>
        </is>
      </c>
    </row>
    <row r="23">
      <c r="A23" s="4" t="inlineStr">
        <is>
          <t>Remaining 2025</t>
        </is>
      </c>
      <c r="B23" s="5" t="n">
        <v>19851</v>
      </c>
    </row>
    <row r="24">
      <c r="A24" s="4" t="inlineStr">
        <is>
          <t>2026</t>
        </is>
      </c>
      <c r="B24" s="5" t="n">
        <v>24681</v>
      </c>
    </row>
    <row r="25">
      <c r="A25" s="4" t="inlineStr">
        <is>
          <t>2027</t>
        </is>
      </c>
      <c r="B25" s="5" t="n">
        <v>22725</v>
      </c>
    </row>
    <row r="26">
      <c r="A26" s="4" t="inlineStr">
        <is>
          <t>2028</t>
        </is>
      </c>
      <c r="B26" s="5" t="n">
        <v>19964</v>
      </c>
    </row>
    <row r="27">
      <c r="A27" s="4" t="inlineStr">
        <is>
          <t>2029</t>
        </is>
      </c>
      <c r="B27" s="5" t="n">
        <v>16133</v>
      </c>
    </row>
    <row r="28">
      <c r="A28" s="4" t="inlineStr">
        <is>
          <t>Thereafter</t>
        </is>
      </c>
      <c r="B28" s="5" t="n">
        <v>42565</v>
      </c>
    </row>
    <row r="29">
      <c r="A29" s="4" t="inlineStr">
        <is>
          <t>Total lease payments</t>
        </is>
      </c>
      <c r="B29" s="5" t="n">
        <v>145919</v>
      </c>
    </row>
    <row r="30">
      <c r="A30" s="4" t="inlineStr">
        <is>
          <t>Less: Interest</t>
        </is>
      </c>
      <c r="B30" s="5" t="n">
        <v>-33198</v>
      </c>
    </row>
    <row r="31">
      <c r="A31" s="4" t="inlineStr">
        <is>
          <t>Present value of lease liabilities</t>
        </is>
      </c>
      <c r="B31" s="5" t="n">
        <v>112721</v>
      </c>
    </row>
    <row r="32">
      <c r="A32" s="3" t="inlineStr">
        <is>
          <t>Sublease Income</t>
        </is>
      </c>
      <c r="B32" s="4" t="inlineStr">
        <is>
          <t xml:space="preserve"> </t>
        </is>
      </c>
    </row>
    <row r="33">
      <c r="A33" s="4" t="inlineStr">
        <is>
          <t>Remaining 2025</t>
        </is>
      </c>
      <c r="B33" s="5" t="n">
        <v>483</v>
      </c>
    </row>
    <row r="34">
      <c r="A34" s="4" t="inlineStr">
        <is>
          <t>2026</t>
        </is>
      </c>
      <c r="B34" s="5" t="n">
        <v>326</v>
      </c>
    </row>
    <row r="35">
      <c r="A35" s="4" t="inlineStr">
        <is>
          <t>2027</t>
        </is>
      </c>
      <c r="B35" s="5" t="n">
        <v>0</v>
      </c>
    </row>
    <row r="36">
      <c r="A36" s="4" t="inlineStr">
        <is>
          <t>2028</t>
        </is>
      </c>
      <c r="B36" s="5" t="n">
        <v>0</v>
      </c>
    </row>
    <row r="37">
      <c r="A37" s="4" t="inlineStr">
        <is>
          <t>2029</t>
        </is>
      </c>
      <c r="B37" s="5" t="n">
        <v>0</v>
      </c>
    </row>
    <row r="38">
      <c r="A38" s="4" t="inlineStr">
        <is>
          <t>Thereafter</t>
        </is>
      </c>
      <c r="B38" s="5" t="n">
        <v>0</v>
      </c>
    </row>
    <row r="39">
      <c r="A39" s="4" t="inlineStr">
        <is>
          <t>Total lease payments</t>
        </is>
      </c>
      <c r="B39" s="6" t="n">
        <v>8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chedule of Weighted Average Lease Terms and Interest Rates of Leases Held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6 years 6 months</t>
        </is>
      </c>
      <c r="C3" s="4" t="inlineStr">
        <is>
          <t>6 years 3 months 18 days</t>
        </is>
      </c>
    </row>
    <row r="4">
      <c r="A4" s="4" t="inlineStr">
        <is>
          <t>Operating leases, weighted average interest rate</t>
        </is>
      </c>
      <c r="B4" s="9" t="n">
        <v>0.075</v>
      </c>
      <c r="C4" s="9" t="n">
        <v>0.076</v>
      </c>
    </row>
    <row r="5">
      <c r="A5" s="4" t="inlineStr">
        <is>
          <t>Finance leases, weighted average remaining lease term</t>
        </is>
      </c>
      <c r="B5" s="4" t="inlineStr">
        <is>
          <t>3 years 6 months</t>
        </is>
      </c>
      <c r="C5" s="4" t="inlineStr">
        <is>
          <t>3 years 8 months 12 days</t>
        </is>
      </c>
    </row>
    <row r="6">
      <c r="A6" s="4" t="inlineStr">
        <is>
          <t>Finance leases, weighted average interest rate</t>
        </is>
      </c>
      <c r="B6" s="9" t="n">
        <v>0.073</v>
      </c>
      <c r="C6" s="9" t="n">
        <v>0.0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Outflows of Leasing Activity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6558</v>
      </c>
      <c r="C4" s="6" t="n">
        <v>-4674</v>
      </c>
    </row>
    <row r="5">
      <c r="A5" s="4" t="inlineStr">
        <is>
          <t>Operating cash flows from financing leases</t>
        </is>
      </c>
      <c r="B5" s="5" t="n">
        <v>-26</v>
      </c>
      <c r="C5" s="5" t="n">
        <v>-50</v>
      </c>
    </row>
    <row r="6">
      <c r="A6" s="4" t="inlineStr">
        <is>
          <t>Financing cash flows from financing leases</t>
        </is>
      </c>
      <c r="B6" s="6" t="n">
        <v>-146</v>
      </c>
      <c r="C6" s="6" t="n">
        <v>-12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6" customWidth="1" min="5" max="5"/>
    <col width="14" customWidth="1" min="6" max="6"/>
  </cols>
  <sheetData>
    <row r="1">
      <c r="A1" s="1" t="inlineStr">
        <is>
          <t>Earnout Liabilities (Details) - Frontier - USD ($)</t>
        </is>
      </c>
      <c r="B1" s="2" t="inlineStr">
        <is>
          <t>3 Months Ended</t>
        </is>
      </c>
      <c r="E1" s="2" t="inlineStr">
        <is>
          <t>12 Months Ended</t>
        </is>
      </c>
    </row>
    <row r="2">
      <c r="B2" s="2" t="inlineStr">
        <is>
          <t>Mar. 31, 2025</t>
        </is>
      </c>
      <c r="C2" s="2" t="inlineStr">
        <is>
          <t>Mar. 31, 2024</t>
        </is>
      </c>
      <c r="D2" s="2" t="inlineStr">
        <is>
          <t>Mar. 31, 2023</t>
        </is>
      </c>
      <c r="E2" s="2" t="inlineStr">
        <is>
          <t>Dec. 31, 2024</t>
        </is>
      </c>
      <c r="F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earn-out liability</t>
        </is>
      </c>
      <c r="B4" s="6" t="n">
        <v>0</v>
      </c>
      <c r="C4" s="4" t="inlineStr">
        <is>
          <t xml:space="preserve"> </t>
        </is>
      </c>
      <c r="D4" s="4" t="inlineStr">
        <is>
          <t xml:space="preserve"> </t>
        </is>
      </c>
      <c r="E4" s="6" t="n">
        <v>1000000</v>
      </c>
      <c r="F4" s="6" t="n">
        <v>900000</v>
      </c>
    </row>
    <row r="5">
      <c r="A5" s="4" t="inlineStr">
        <is>
          <t>Earn-out payments</t>
        </is>
      </c>
      <c r="B5" s="5" t="n">
        <v>2000000</v>
      </c>
      <c r="C5" s="4" t="inlineStr">
        <is>
          <t xml:space="preserve"> </t>
        </is>
      </c>
      <c r="D5" s="6" t="n">
        <v>1000000</v>
      </c>
      <c r="E5" s="6" t="n">
        <v>0</v>
      </c>
      <c r="F5" s="4" t="inlineStr">
        <is>
          <t xml:space="preserve"> </t>
        </is>
      </c>
    </row>
    <row r="6">
      <c r="A6" s="4" t="inlineStr">
        <is>
          <t>Income (expense) on earnout liabilities</t>
        </is>
      </c>
      <c r="B6" s="6" t="n">
        <v>1000000</v>
      </c>
      <c r="C6" s="6" t="n">
        <v>0</v>
      </c>
      <c r="D6" s="4" t="inlineStr">
        <is>
          <t xml:space="preserve"> </t>
        </is>
      </c>
      <c r="E6" s="4" t="inlineStr">
        <is>
          <t xml:space="preserve"> </t>
        </is>
      </c>
      <c r="F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earn-out liability</t>
        </is>
      </c>
      <c r="B9" s="4" t="inlineStr">
        <is>
          <t xml:space="preserve"> </t>
        </is>
      </c>
      <c r="C9" s="4" t="inlineStr">
        <is>
          <t xml:space="preserve"> </t>
        </is>
      </c>
      <c r="D9" s="4" t="inlineStr">
        <is>
          <t xml:space="preserve"> </t>
        </is>
      </c>
      <c r="E9" s="4" t="inlineStr">
        <is>
          <t xml:space="preserve"> </t>
        </is>
      </c>
      <c r="F9" s="6" t="n">
        <v>3000000</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Long-Term Debt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Total debt</t>
        </is>
      </c>
      <c r="B3" s="6" t="n">
        <v>757974</v>
      </c>
      <c r="C3" s="6" t="n">
        <v>739851</v>
      </c>
    </row>
    <row r="4">
      <c r="A4" s="4" t="inlineStr">
        <is>
          <t>Less: current portion of long-term debt</t>
        </is>
      </c>
      <c r="B4" s="5" t="n">
        <v>-40740</v>
      </c>
      <c r="C4" s="5" t="n">
        <v>-40476</v>
      </c>
    </row>
    <row r="5">
      <c r="A5" s="4" t="inlineStr">
        <is>
          <t>Total long-term debt</t>
        </is>
      </c>
      <c r="B5" s="5" t="n">
        <v>712370</v>
      </c>
      <c r="C5" s="5" t="n">
        <v>693903</v>
      </c>
    </row>
    <row r="6">
      <c r="A6" s="4" t="inlineStr">
        <is>
          <t>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ess: deferred financing costs</t>
        </is>
      </c>
      <c r="B8" s="5" t="n">
        <v>-6600</v>
      </c>
      <c r="C8" s="4" t="inlineStr">
        <is>
          <t xml:space="preserve"> </t>
        </is>
      </c>
    </row>
    <row r="9">
      <c r="A9" s="4" t="inlineStr">
        <is>
          <t>Line of Credit | Revolving Credit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ess: deferred financing costs</t>
        </is>
      </c>
      <c r="B11" s="5" t="n">
        <v>-4864</v>
      </c>
      <c r="C11" s="5" t="n">
        <v>-5472</v>
      </c>
    </row>
    <row r="12">
      <c r="A12" s="4" t="inlineStr">
        <is>
          <t>Line of Credit | Revolving Credit Facility | Senior secured revolving credit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debt</t>
        </is>
      </c>
      <c r="B14" s="5" t="n">
        <v>27922</v>
      </c>
      <c r="C14" s="5" t="n">
        <v>0</v>
      </c>
    </row>
    <row r="15">
      <c r="A15" s="4" t="inlineStr">
        <is>
          <t>Line of Credit | Revolving Credit Facility | Other revolving line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Total debt</t>
        </is>
      </c>
      <c r="B17" s="5" t="n">
        <v>489</v>
      </c>
      <c r="C17" s="5" t="n">
        <v>226</v>
      </c>
    </row>
    <row r="18">
      <c r="A18" s="4" t="inlineStr">
        <is>
          <t>Line of Credit | Secured Debt</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Total debt</t>
        </is>
      </c>
      <c r="B20" s="5" t="n">
        <v>43750</v>
      </c>
      <c r="C20" s="5" t="n">
        <v>44375</v>
      </c>
    </row>
    <row r="21">
      <c r="A21" s="4" t="inlineStr">
        <is>
          <t>Less: deferred financing costs</t>
        </is>
      </c>
      <c r="B21" s="5" t="n">
        <v>-4900</v>
      </c>
      <c r="C21" s="4" t="inlineStr">
        <is>
          <t xml:space="preserve"> </t>
        </is>
      </c>
    </row>
    <row r="22">
      <c r="A22" s="4" t="inlineStr">
        <is>
          <t>Line of Credit | Secured Debt | Senior secured term loan</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Total debt</t>
        </is>
      </c>
      <c r="B24" s="5" t="n">
        <v>212500</v>
      </c>
      <c r="C24" s="5" t="n">
        <v>215625</v>
      </c>
    </row>
    <row r="25">
      <c r="A25" s="4" t="inlineStr">
        <is>
          <t>Line of Credit | Incremental term loans</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Total debt</t>
        </is>
      </c>
      <c r="B27" s="6" t="n">
        <v>473313</v>
      </c>
      <c r="C27" s="6" t="n">
        <v>4796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bt - Narrative (Details) - USD ($) $ in Thousands</t>
        </is>
      </c>
      <c r="E1" s="2" t="inlineStr">
        <is>
          <t>3 Months Ended</t>
        </is>
      </c>
    </row>
    <row r="2">
      <c r="B2" s="2" t="inlineStr">
        <is>
          <t>Mar. 31, 2025</t>
        </is>
      </c>
      <c r="C2" s="2" t="inlineStr">
        <is>
          <t>Mar. 30, 2025</t>
        </is>
      </c>
      <c r="D2" s="2" t="inlineStr">
        <is>
          <t>Jun. 28, 2024</t>
        </is>
      </c>
      <c r="E2" s="2" t="inlineStr">
        <is>
          <t>Mar. 31, 2025</t>
        </is>
      </c>
      <c r="F2" s="2" t="inlineStr">
        <is>
          <t>Mar. 31, 2024</t>
        </is>
      </c>
      <c r="G2" s="2" t="inlineStr">
        <is>
          <t>Dec. 31, 2024</t>
        </is>
      </c>
      <c r="H2" s="2" t="inlineStr">
        <is>
          <t>Aug. 14, 2024</t>
        </is>
      </c>
      <c r="I2" s="2" t="inlineStr">
        <is>
          <t>Dec. 31, 2023</t>
        </is>
      </c>
      <c r="J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debt issuance costs</t>
        </is>
      </c>
      <c r="B4" s="4" t="inlineStr">
        <is>
          <t xml:space="preserve"> </t>
        </is>
      </c>
      <c r="C4" s="4" t="inlineStr">
        <is>
          <t xml:space="preserve"> </t>
        </is>
      </c>
      <c r="D4" s="4" t="inlineStr">
        <is>
          <t xml:space="preserve"> </t>
        </is>
      </c>
      <c r="E4" s="6" t="n">
        <v>902</v>
      </c>
      <c r="F4" s="6" t="n">
        <v>660</v>
      </c>
      <c r="G4" s="4" t="inlineStr">
        <is>
          <t xml:space="preserve"> </t>
        </is>
      </c>
      <c r="H4" s="4" t="inlineStr">
        <is>
          <t xml:space="preserve"> </t>
        </is>
      </c>
      <c r="I4" s="4" t="inlineStr">
        <is>
          <t xml:space="preserve"> </t>
        </is>
      </c>
      <c r="J4" s="4" t="inlineStr">
        <is>
          <t xml:space="preserve"> </t>
        </is>
      </c>
    </row>
    <row r="5">
      <c r="A5" s="4" t="inlineStr">
        <is>
          <t>Long-term debt, year one</t>
        </is>
      </c>
      <c r="B5" s="6" t="n">
        <v>40300</v>
      </c>
      <c r="C5" s="4" t="inlineStr">
        <is>
          <t xml:space="preserve"> </t>
        </is>
      </c>
      <c r="D5" s="4" t="inlineStr">
        <is>
          <t xml:space="preserve"> </t>
        </is>
      </c>
      <c r="E5" s="5" t="n">
        <v>403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ng-term debt, year two</t>
        </is>
      </c>
      <c r="B6" s="5" t="n">
        <v>40300</v>
      </c>
      <c r="C6" s="4" t="inlineStr">
        <is>
          <t xml:space="preserve"> </t>
        </is>
      </c>
      <c r="D6" s="4" t="inlineStr">
        <is>
          <t xml:space="preserve"> </t>
        </is>
      </c>
      <c r="E6" s="5" t="n">
        <v>403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debt, year three</t>
        </is>
      </c>
      <c r="B7" s="5" t="n">
        <v>40300</v>
      </c>
      <c r="C7" s="4" t="inlineStr">
        <is>
          <t xml:space="preserve"> </t>
        </is>
      </c>
      <c r="D7" s="4" t="inlineStr">
        <is>
          <t xml:space="preserve"> </t>
        </is>
      </c>
      <c r="E7" s="5" t="n">
        <v>403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term debt, year four</t>
        </is>
      </c>
      <c r="B8" s="5" t="n">
        <v>687000</v>
      </c>
      <c r="C8" s="4" t="inlineStr">
        <is>
          <t xml:space="preserve"> </t>
        </is>
      </c>
      <c r="D8" s="4" t="inlineStr">
        <is>
          <t xml:space="preserve"> </t>
        </is>
      </c>
      <c r="E8" s="5" t="n">
        <v>687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ferred financing costs net of accumulated amortization</t>
        </is>
      </c>
      <c r="B11" s="5" t="n">
        <v>6600</v>
      </c>
      <c r="C11" s="4" t="inlineStr">
        <is>
          <t xml:space="preserve"> </t>
        </is>
      </c>
      <c r="D11" s="4" t="inlineStr">
        <is>
          <t xml:space="preserve"> </t>
        </is>
      </c>
      <c r="E11" s="5" t="n">
        <v>66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covenant, default rate</t>
        </is>
      </c>
      <c r="B12" s="4" t="inlineStr">
        <is>
          <t xml:space="preserve"> </t>
        </is>
      </c>
      <c r="C12" s="4" t="inlineStr">
        <is>
          <t xml:space="preserve"> </t>
        </is>
      </c>
      <c r="D12" s="10" t="n">
        <v>0.0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 Minimum | Alternate Base Rate or Canadian Prim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sis spread on variable rate (as a percent)</t>
        </is>
      </c>
      <c r="B15" s="4" t="inlineStr">
        <is>
          <t xml:space="preserve"> </t>
        </is>
      </c>
      <c r="C15" s="4" t="inlineStr">
        <is>
          <t xml:space="preserve"> </t>
        </is>
      </c>
      <c r="D15" s="10"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 | Minimum | Adjusted Term SOFR or CORRA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is spread on variable rate (as a percent)</t>
        </is>
      </c>
      <c r="B18" s="4" t="inlineStr">
        <is>
          <t xml:space="preserve"> </t>
        </is>
      </c>
      <c r="C18" s="4" t="inlineStr">
        <is>
          <t xml:space="preserve"> </t>
        </is>
      </c>
      <c r="D18" s="10" t="n">
        <v>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 Maximum | Alternate Base Rate or Canadian Prim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is spread on variable rate (as a percent)</t>
        </is>
      </c>
      <c r="B21" s="4" t="inlineStr">
        <is>
          <t xml:space="preserve"> </t>
        </is>
      </c>
      <c r="C21" s="4" t="inlineStr">
        <is>
          <t xml:space="preserve"> </t>
        </is>
      </c>
      <c r="D21" s="9" t="n">
        <v>0.01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 Maximum | Adjusted Term SOFR or CORRA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sis spread on variable rate (as a percent)</t>
        </is>
      </c>
      <c r="B24" s="4" t="inlineStr">
        <is>
          <t xml:space="preserve"> </t>
        </is>
      </c>
      <c r="C24" s="4" t="inlineStr">
        <is>
          <t xml:space="preserve"> </t>
        </is>
      </c>
      <c r="D24" s="9" t="n">
        <v>0.02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olving Credit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borrowing capacity</t>
        </is>
      </c>
      <c r="B27" s="5" t="n">
        <v>255000</v>
      </c>
      <c r="C27" s="4" t="inlineStr">
        <is>
          <t xml:space="preserve"> </t>
        </is>
      </c>
      <c r="D27" s="4" t="inlineStr">
        <is>
          <t xml:space="preserve"> </t>
        </is>
      </c>
      <c r="E27" s="5" t="n">
        <v>255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ordion feature</t>
        </is>
      </c>
      <c r="B28" s="5" t="n">
        <v>300000</v>
      </c>
      <c r="C28" s="4" t="inlineStr">
        <is>
          <t xml:space="preserve"> </t>
        </is>
      </c>
      <c r="D28" s="4" t="inlineStr">
        <is>
          <t xml:space="preserve"> </t>
        </is>
      </c>
      <c r="E28" s="5" t="n">
        <v>3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facility, remaining borrowing capacity</t>
        </is>
      </c>
      <c r="B29" s="5" t="n">
        <v>224700</v>
      </c>
      <c r="C29" s="4" t="inlineStr">
        <is>
          <t xml:space="preserve"> </t>
        </is>
      </c>
      <c r="D29" s="4" t="inlineStr">
        <is>
          <t xml:space="preserve"> </t>
        </is>
      </c>
      <c r="E29" s="5" t="n">
        <v>2247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ferred financing costs net of accumulated amortization</t>
        </is>
      </c>
      <c r="B30" s="5" t="n">
        <v>4864</v>
      </c>
      <c r="C30" s="4" t="inlineStr">
        <is>
          <t xml:space="preserve"> </t>
        </is>
      </c>
      <c r="D30" s="4" t="inlineStr">
        <is>
          <t xml:space="preserve"> </t>
        </is>
      </c>
      <c r="E30" s="5" t="n">
        <v>4864</v>
      </c>
      <c r="F30" s="4" t="inlineStr">
        <is>
          <t xml:space="preserve"> </t>
        </is>
      </c>
      <c r="G30" s="6" t="n">
        <v>5472</v>
      </c>
      <c r="H30" s="4" t="inlineStr">
        <is>
          <t xml:space="preserve"> </t>
        </is>
      </c>
      <c r="I30" s="4" t="inlineStr">
        <is>
          <t xml:space="preserve"> </t>
        </is>
      </c>
      <c r="J30" s="4" t="inlineStr">
        <is>
          <t xml:space="preserve"> </t>
        </is>
      </c>
    </row>
    <row r="31">
      <c r="A31" s="4" t="inlineStr">
        <is>
          <t>Debt issuance costs, gross</t>
        </is>
      </c>
      <c r="B31" s="5" t="n">
        <v>1700</v>
      </c>
      <c r="C31" s="4" t="inlineStr">
        <is>
          <t xml:space="preserve"> </t>
        </is>
      </c>
      <c r="D31" s="4" t="inlineStr">
        <is>
          <t xml:space="preserve"> </t>
        </is>
      </c>
      <c r="E31" s="5" t="n">
        <v>17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Facility, Maximum Annual Amount Of Restricted Repayments</t>
        </is>
      </c>
      <c r="B32" s="5" t="n">
        <v>25000</v>
      </c>
      <c r="C32" s="6" t="n">
        <v>1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ridge Loan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borrowing capacity</t>
        </is>
      </c>
      <c r="B35" s="5" t="n">
        <v>10000</v>
      </c>
      <c r="C35" s="4" t="inlineStr">
        <is>
          <t xml:space="preserve"> </t>
        </is>
      </c>
      <c r="D35" s="4" t="inlineStr">
        <is>
          <t xml:space="preserve"> </t>
        </is>
      </c>
      <c r="E35" s="5" t="n">
        <v>1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etter of Credit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borrowing capacity</t>
        </is>
      </c>
      <c r="B38" s="5" t="n">
        <v>25000</v>
      </c>
      <c r="C38" s="4" t="inlineStr">
        <is>
          <t xml:space="preserve"> </t>
        </is>
      </c>
      <c r="D38" s="4" t="inlineStr">
        <is>
          <t xml:space="preserve"> </t>
        </is>
      </c>
      <c r="E38" s="5" t="n">
        <v>25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utstanding letters of credit</t>
        </is>
      </c>
      <c r="B39" s="5" t="n">
        <v>2300</v>
      </c>
      <c r="C39" s="4" t="inlineStr">
        <is>
          <t xml:space="preserve"> </t>
        </is>
      </c>
      <c r="D39" s="4" t="inlineStr">
        <is>
          <t xml:space="preserve"> </t>
        </is>
      </c>
      <c r="E39" s="5" t="n">
        <v>23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cured Debt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borrowing capacity</t>
        </is>
      </c>
      <c r="B42" s="5" t="n">
        <v>250000</v>
      </c>
      <c r="C42" s="4" t="inlineStr">
        <is>
          <t xml:space="preserve"> </t>
        </is>
      </c>
      <c r="D42" s="4" t="inlineStr">
        <is>
          <t xml:space="preserve"> </t>
        </is>
      </c>
      <c r="E42" s="5" t="n">
        <v>25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ferred financing costs incu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800</v>
      </c>
      <c r="I43" s="6" t="n">
        <v>3400</v>
      </c>
      <c r="J43" s="6" t="n">
        <v>4000</v>
      </c>
    </row>
    <row r="44">
      <c r="A44" s="4" t="inlineStr">
        <is>
          <t>Amortization of debt issuance costs</t>
        </is>
      </c>
      <c r="B44" s="4" t="inlineStr">
        <is>
          <t xml:space="preserve"> </t>
        </is>
      </c>
      <c r="C44" s="4" t="inlineStr">
        <is>
          <t xml:space="preserve"> </t>
        </is>
      </c>
      <c r="D44" s="4" t="inlineStr">
        <is>
          <t xml:space="preserve"> </t>
        </is>
      </c>
      <c r="E44" s="5" t="n">
        <v>900</v>
      </c>
      <c r="F44" s="6" t="n">
        <v>700</v>
      </c>
      <c r="G44" s="4" t="inlineStr">
        <is>
          <t xml:space="preserve"> </t>
        </is>
      </c>
      <c r="H44" s="4" t="inlineStr">
        <is>
          <t xml:space="preserve"> </t>
        </is>
      </c>
      <c r="I44" s="4" t="inlineStr">
        <is>
          <t xml:space="preserve"> </t>
        </is>
      </c>
      <c r="J44" s="4" t="inlineStr">
        <is>
          <t xml:space="preserve"> </t>
        </is>
      </c>
    </row>
    <row r="45">
      <c r="A45" s="4" t="inlineStr">
        <is>
          <t>Deferred financing costs net of accumulated amortization</t>
        </is>
      </c>
      <c r="B45" s="5" t="n">
        <v>4900</v>
      </c>
      <c r="C45" s="4" t="inlineStr">
        <is>
          <t xml:space="preserve"> </t>
        </is>
      </c>
      <c r="D45" s="4" t="inlineStr">
        <is>
          <t xml:space="preserve"> </t>
        </is>
      </c>
      <c r="E45" s="5" t="n">
        <v>49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cured Debt | Line of Credit | Senior Secured Delayed Draw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borrowing capacity</t>
        </is>
      </c>
      <c r="B48" s="5" t="n">
        <v>50000</v>
      </c>
      <c r="C48" s="4" t="inlineStr">
        <is>
          <t xml:space="preserve"> </t>
        </is>
      </c>
      <c r="D48" s="4" t="inlineStr">
        <is>
          <t xml:space="preserve"> </t>
        </is>
      </c>
      <c r="E48" s="5" t="n">
        <v>5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cremental term loans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ximum borrowing capacity</t>
        </is>
      </c>
      <c r="B51" s="6" t="n">
        <v>505000</v>
      </c>
      <c r="C51" s="4" t="inlineStr">
        <is>
          <t xml:space="preserve"> </t>
        </is>
      </c>
      <c r="D51" s="4" t="inlineStr">
        <is>
          <t xml:space="preserve"> </t>
        </is>
      </c>
      <c r="E51" s="6" t="n">
        <v>505000</v>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2">
    <mergeCell ref="E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tock-Based Compensation (Details) - USD ($) $ in Millions</t>
        </is>
      </c>
      <c r="B1" s="2" t="inlineStr">
        <is>
          <t>3 Months Ended</t>
        </is>
      </c>
    </row>
    <row r="2">
      <c r="B2" s="2" t="inlineStr">
        <is>
          <t>Mar. 31, 2025</t>
        </is>
      </c>
      <c r="C2" s="2" t="inlineStr">
        <is>
          <t>Mar. 31, 2024</t>
        </is>
      </c>
      <c r="D2" s="2" t="inlineStr">
        <is>
          <t>Dec. 31, 2024</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6" t="n">
        <v>1</v>
      </c>
      <c r="C4" s="8" t="n">
        <v>2.2</v>
      </c>
      <c r="D4" s="4" t="inlineStr">
        <is>
          <t xml:space="preserve"> </t>
        </is>
      </c>
    </row>
    <row r="5">
      <c r="A5" s="4" t="inlineStr">
        <is>
          <t>Stock-based compensation liability</t>
        </is>
      </c>
      <c r="B5" s="8" t="n">
        <v>1.4</v>
      </c>
      <c r="C5" s="4" t="inlineStr">
        <is>
          <t xml:space="preserve"> </t>
        </is>
      </c>
      <c r="D5" s="6" t="n">
        <v>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holders' Equity (Details) - USD ($) $ / shares in Unit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Repurchase of common stock (in shares)</t>
        </is>
      </c>
      <c r="B4" s="5" t="n">
        <v>320638</v>
      </c>
      <c r="C4" s="5" t="n">
        <v>0</v>
      </c>
    </row>
    <row r="5">
      <c r="A5" s="4" t="inlineStr">
        <is>
          <t>Stock repurchased (in USD per share)</t>
        </is>
      </c>
      <c r="B5" s="7" t="n">
        <v>34.94</v>
      </c>
      <c r="C5" s="4" t="inlineStr">
        <is>
          <t xml:space="preserve"> </t>
        </is>
      </c>
    </row>
    <row r="6">
      <c r="A6" s="4" t="inlineStr">
        <is>
          <t>Repurchases of common stock</t>
        </is>
      </c>
      <c r="B6" s="6" t="n">
        <v>11203</v>
      </c>
      <c r="C6" s="4" t="inlineStr">
        <is>
          <t xml:space="preserve"> </t>
        </is>
      </c>
    </row>
    <row r="7">
      <c r="A7" s="4" t="inlineStr">
        <is>
          <t>Remaining amount</t>
        </is>
      </c>
      <c r="B7" s="6" t="n">
        <v>15200</v>
      </c>
      <c r="C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3261</v>
      </c>
      <c r="C4" s="6" t="n">
        <v>-5224</v>
      </c>
    </row>
    <row r="5">
      <c r="A5" s="3" t="inlineStr">
        <is>
          <t>Adjustments to reconcile to net cash used in operating activities:</t>
        </is>
      </c>
      <c r="B5" s="4" t="inlineStr">
        <is>
          <t xml:space="preserve"> </t>
        </is>
      </c>
      <c r="C5" s="4" t="inlineStr">
        <is>
          <t xml:space="preserve"> </t>
        </is>
      </c>
    </row>
    <row r="6">
      <c r="A6" s="4" t="inlineStr">
        <is>
          <t>Depreciation and amortization</t>
        </is>
      </c>
      <c r="B6" s="5" t="n">
        <v>19979</v>
      </c>
      <c r="C6" s="5" t="n">
        <v>17052</v>
      </c>
    </row>
    <row r="7">
      <c r="A7" s="4" t="inlineStr">
        <is>
          <t>Amortization of debt issuance costs</t>
        </is>
      </c>
      <c r="B7" s="5" t="n">
        <v>902</v>
      </c>
      <c r="C7" s="5" t="n">
        <v>660</v>
      </c>
    </row>
    <row r="8">
      <c r="A8" s="4" t="inlineStr">
        <is>
          <t>Stock-based compensation</t>
        </is>
      </c>
      <c r="B8" s="5" t="n">
        <v>974</v>
      </c>
      <c r="C8" s="5" t="n">
        <v>2198</v>
      </c>
    </row>
    <row r="9">
      <c r="A9" s="4" t="inlineStr">
        <is>
          <t>Deferred income taxes</t>
        </is>
      </c>
      <c r="B9" s="5" t="n">
        <v>476</v>
      </c>
      <c r="C9" s="5" t="n">
        <v>1159</v>
      </c>
    </row>
    <row r="10">
      <c r="A10" s="4" t="inlineStr">
        <is>
          <t>Change in fair value of earnout liabilities</t>
        </is>
      </c>
      <c r="B10" s="5" t="n">
        <v>1000</v>
      </c>
      <c r="C10" s="5" t="n">
        <v>-5</v>
      </c>
    </row>
    <row r="11">
      <c r="A11" s="4" t="inlineStr">
        <is>
          <t>(Gain) loss on sale of rental equipment</t>
        </is>
      </c>
      <c r="B11" s="5" t="n">
        <v>-1026</v>
      </c>
      <c r="C11" s="5" t="n">
        <v>-432</v>
      </c>
    </row>
    <row r="12">
      <c r="A12" s="4" t="inlineStr">
        <is>
          <t>(Gain) loss on sale of property, plant and equipment</t>
        </is>
      </c>
      <c r="B12" s="5" t="n">
        <v>-15</v>
      </c>
      <c r="C12" s="5" t="n">
        <v>-5</v>
      </c>
    </row>
    <row r="13">
      <c r="A13" s="4" t="inlineStr">
        <is>
          <t>Net realizable value adjustment and write-offs for obsolete and excess inventory</t>
        </is>
      </c>
      <c r="B13" s="5" t="n">
        <v>1779</v>
      </c>
      <c r="C13" s="5" t="n">
        <v>1605</v>
      </c>
    </row>
    <row r="14">
      <c r="A14" s="4" t="inlineStr">
        <is>
          <t>Bad debt expense</t>
        </is>
      </c>
      <c r="B14" s="5" t="n">
        <v>437</v>
      </c>
      <c r="C14" s="5" t="n">
        <v>-333</v>
      </c>
    </row>
    <row r="15">
      <c r="A15" s="3" t="inlineStr">
        <is>
          <t>Changes in operating assets and liabilities, net of acquisitions:</t>
        </is>
      </c>
      <c r="B15" s="4" t="inlineStr">
        <is>
          <t xml:space="preserve"> </t>
        </is>
      </c>
      <c r="C15" s="4" t="inlineStr">
        <is>
          <t xml:space="preserve"> </t>
        </is>
      </c>
    </row>
    <row r="16">
      <c r="A16" s="4" t="inlineStr">
        <is>
          <t>Accounts receivable</t>
        </is>
      </c>
      <c r="B16" s="5" t="n">
        <v>-29587</v>
      </c>
      <c r="C16" s="5" t="n">
        <v>-6560</v>
      </c>
    </row>
    <row r="17">
      <c r="A17" s="4" t="inlineStr">
        <is>
          <t>Inventories</t>
        </is>
      </c>
      <c r="B17" s="5" t="n">
        <v>-1822</v>
      </c>
      <c r="C17" s="5" t="n">
        <v>1048</v>
      </c>
    </row>
    <row r="18">
      <c r="A18" s="4" t="inlineStr">
        <is>
          <t>Prepaid expenses and other current assets</t>
        </is>
      </c>
      <c r="B18" s="5" t="n">
        <v>-4965</v>
      </c>
      <c r="C18" s="5" t="n">
        <v>-6813</v>
      </c>
    </row>
    <row r="19">
      <c r="A19" s="4" t="inlineStr">
        <is>
          <t>Accounts payable</t>
        </is>
      </c>
      <c r="B19" s="5" t="n">
        <v>7735</v>
      </c>
      <c r="C19" s="5" t="n">
        <v>3454</v>
      </c>
    </row>
    <row r="20">
      <c r="A20" s="4" t="inlineStr">
        <is>
          <t>Accrued expenses and other current liabilities</t>
        </is>
      </c>
      <c r="B20" s="5" t="n">
        <v>-2957</v>
      </c>
      <c r="C20" s="5" t="n">
        <v>-1488</v>
      </c>
    </row>
    <row r="21">
      <c r="A21" s="4" t="inlineStr">
        <is>
          <t>Other changes in operating assets and liabilities</t>
        </is>
      </c>
      <c r="B21" s="5" t="n">
        <v>-933</v>
      </c>
      <c r="C21" s="5" t="n">
        <v>299</v>
      </c>
    </row>
    <row r="22">
      <c r="A22" s="4" t="inlineStr">
        <is>
          <t>Net cash provided by (used in) operating activities</t>
        </is>
      </c>
      <c r="B22" s="5" t="n">
        <v>-4762</v>
      </c>
      <c r="C22" s="5" t="n">
        <v>6615</v>
      </c>
    </row>
    <row r="23">
      <c r="A23" s="3" t="inlineStr">
        <is>
          <t>Investing activities</t>
        </is>
      </c>
      <c r="B23" s="4" t="inlineStr">
        <is>
          <t xml:space="preserve"> </t>
        </is>
      </c>
      <c r="C23" s="4" t="inlineStr">
        <is>
          <t xml:space="preserve"> </t>
        </is>
      </c>
    </row>
    <row r="24">
      <c r="A24" s="4" t="inlineStr">
        <is>
          <t>Purchases of property, plant and equipment</t>
        </is>
      </c>
      <c r="B24" s="5" t="n">
        <v>-5646</v>
      </c>
      <c r="C24" s="5" t="n">
        <v>-2454</v>
      </c>
    </row>
    <row r="25">
      <c r="A25" s="4" t="inlineStr">
        <is>
          <t>Proceeds from sale of property, plant and equipment</t>
        </is>
      </c>
      <c r="B25" s="5" t="n">
        <v>990</v>
      </c>
      <c r="C25" s="5" t="n">
        <v>0</v>
      </c>
    </row>
    <row r="26">
      <c r="A26" s="4" t="inlineStr">
        <is>
          <t>Business acquisitions, net of cash acquired</t>
        </is>
      </c>
      <c r="B26" s="5" t="n">
        <v>0</v>
      </c>
      <c r="C26" s="5" t="n">
        <v>-13145</v>
      </c>
    </row>
    <row r="27">
      <c r="A27" s="4" t="inlineStr">
        <is>
          <t>Purchases of rental equipment</t>
        </is>
      </c>
      <c r="B27" s="5" t="n">
        <v>-2861</v>
      </c>
      <c r="C27" s="5" t="n">
        <v>-1221</v>
      </c>
    </row>
    <row r="28">
      <c r="A28" s="4" t="inlineStr">
        <is>
          <t>Proceeds from sale of rental equipment</t>
        </is>
      </c>
      <c r="B28" s="5" t="n">
        <v>2464</v>
      </c>
      <c r="C28" s="5" t="n">
        <v>812</v>
      </c>
    </row>
    <row r="29">
      <c r="A29" s="4" t="inlineStr">
        <is>
          <t>Net cash provided by (used in) investing activities</t>
        </is>
      </c>
      <c r="B29" s="5" t="n">
        <v>-5053</v>
      </c>
      <c r="C29" s="5" t="n">
        <v>-16008</v>
      </c>
    </row>
    <row r="30">
      <c r="A30" s="3" t="inlineStr">
        <is>
          <t>Financing activities</t>
        </is>
      </c>
      <c r="B30" s="4" t="inlineStr">
        <is>
          <t xml:space="preserve"> </t>
        </is>
      </c>
      <c r="C30" s="4" t="inlineStr">
        <is>
          <t xml:space="preserve"> </t>
        </is>
      </c>
    </row>
    <row r="31">
      <c r="A31" s="4" t="inlineStr">
        <is>
          <t>Proceeds from revolving lines of credit</t>
        </is>
      </c>
      <c r="B31" s="5" t="n">
        <v>93502</v>
      </c>
      <c r="C31" s="5" t="n">
        <v>8858</v>
      </c>
    </row>
    <row r="32">
      <c r="A32" s="4" t="inlineStr">
        <is>
          <t>Payments on revolving lines of credit</t>
        </is>
      </c>
      <c r="B32" s="5" t="n">
        <v>-65334</v>
      </c>
      <c r="C32" s="5" t="n">
        <v>-11611</v>
      </c>
    </row>
    <row r="33">
      <c r="A33" s="4" t="inlineStr">
        <is>
          <t>Payments on term loans</t>
        </is>
      </c>
      <c r="B33" s="5" t="n">
        <v>-10063</v>
      </c>
      <c r="C33" s="5" t="n">
        <v>-625</v>
      </c>
    </row>
    <row r="34">
      <c r="A34" s="4" t="inlineStr">
        <is>
          <t>Repurchase of common stock</t>
        </is>
      </c>
      <c r="B34" s="5" t="n">
        <v>-11203</v>
      </c>
      <c r="C34" s="5" t="n">
        <v>0</v>
      </c>
    </row>
    <row r="35">
      <c r="A35" s="4" t="inlineStr">
        <is>
          <t>Shares repurchased held in treasury</t>
        </is>
      </c>
      <c r="B35" s="5" t="n">
        <v>0</v>
      </c>
      <c r="C35" s="5" t="n">
        <v>-449</v>
      </c>
    </row>
    <row r="36">
      <c r="A36" s="4" t="inlineStr">
        <is>
          <t>Stock option exercises</t>
        </is>
      </c>
      <c r="B36" s="5" t="n">
        <v>877</v>
      </c>
      <c r="C36" s="5" t="n">
        <v>0</v>
      </c>
    </row>
    <row r="37">
      <c r="A37" s="4" t="inlineStr">
        <is>
          <t>Payment of financing lease principal</t>
        </is>
      </c>
      <c r="B37" s="5" t="n">
        <v>-146</v>
      </c>
      <c r="C37" s="5" t="n">
        <v>-124</v>
      </c>
    </row>
    <row r="38">
      <c r="A38" s="4" t="inlineStr">
        <is>
          <t>Net cash provided by (used in) financing activities</t>
        </is>
      </c>
      <c r="B38" s="5" t="n">
        <v>7633</v>
      </c>
      <c r="C38" s="5" t="n">
        <v>-3951</v>
      </c>
    </row>
    <row r="39">
      <c r="A39" s="4" t="inlineStr">
        <is>
          <t>Effect of exchange rate changes on cash and cash equivalents</t>
        </is>
      </c>
      <c r="B39" s="5" t="n">
        <v>493</v>
      </c>
      <c r="C39" s="5" t="n">
        <v>-680</v>
      </c>
    </row>
    <row r="40">
      <c r="A40" s="4" t="inlineStr">
        <is>
          <t>Increase (decrease) in cash, cash equivalents and restricted cash</t>
        </is>
      </c>
      <c r="B40" s="5" t="n">
        <v>-1689</v>
      </c>
      <c r="C40" s="5" t="n">
        <v>-14024</v>
      </c>
    </row>
    <row r="41">
      <c r="A41" s="4" t="inlineStr">
        <is>
          <t>Cash, cash equivalents and restricted cash at beginning of period</t>
        </is>
      </c>
      <c r="B41" s="5" t="n">
        <v>81726</v>
      </c>
      <c r="C41" s="5" t="n">
        <v>99626</v>
      </c>
    </row>
    <row r="42">
      <c r="A42" s="4" t="inlineStr">
        <is>
          <t>Cash, cash equivalents and restricted cash at end of period</t>
        </is>
      </c>
      <c r="B42" s="5" t="n">
        <v>80037</v>
      </c>
      <c r="C42" s="5" t="n">
        <v>85602</v>
      </c>
    </row>
    <row r="43">
      <c r="A43" s="4" t="inlineStr">
        <is>
          <t>Cash and cash equivalents</t>
        </is>
      </c>
      <c r="B43" s="5" t="n">
        <v>65442</v>
      </c>
      <c r="C43" s="5" t="n">
        <v>73097</v>
      </c>
    </row>
    <row r="44">
      <c r="A44" s="4" t="inlineStr">
        <is>
          <t>Restricted cash</t>
        </is>
      </c>
      <c r="B44" s="5" t="n">
        <v>14595</v>
      </c>
      <c r="C44" s="5" t="n">
        <v>12505</v>
      </c>
    </row>
    <row r="45">
      <c r="A45" s="4" t="inlineStr">
        <is>
          <t>Total cash, cash equivalents and restricted cash</t>
        </is>
      </c>
      <c r="B45" s="5" t="n">
        <v>80037</v>
      </c>
      <c r="C45" s="5" t="n">
        <v>85602</v>
      </c>
    </row>
    <row r="46">
      <c r="A46" s="3" t="inlineStr">
        <is>
          <t>Supplemental disclosure of cash flow information</t>
        </is>
      </c>
      <c r="B46" s="4" t="inlineStr">
        <is>
          <t xml:space="preserve"> </t>
        </is>
      </c>
      <c r="C46" s="4" t="inlineStr">
        <is>
          <t xml:space="preserve"> </t>
        </is>
      </c>
    </row>
    <row r="47">
      <c r="A47" s="4" t="inlineStr">
        <is>
          <t>Net cash paid for income taxes</t>
        </is>
      </c>
      <c r="B47" s="5" t="n">
        <v>3240</v>
      </c>
      <c r="C47" s="5" t="n">
        <v>1702</v>
      </c>
    </row>
    <row r="48">
      <c r="A48" s="4" t="inlineStr">
        <is>
          <t>Net cash paid for interest</t>
        </is>
      </c>
      <c r="B48" s="5" t="n">
        <v>13312</v>
      </c>
      <c r="C48" s="5" t="n">
        <v>9269</v>
      </c>
    </row>
    <row r="49">
      <c r="A49" s="4" t="inlineStr">
        <is>
          <t>Net cash paid for interest on supply chain financing</t>
        </is>
      </c>
      <c r="B49" s="5" t="n">
        <v>571</v>
      </c>
      <c r="C49" s="5" t="n">
        <v>572</v>
      </c>
    </row>
    <row r="50">
      <c r="A50" s="3" t="inlineStr">
        <is>
          <t>Non-cash activities:</t>
        </is>
      </c>
      <c r="B50" s="4" t="inlineStr">
        <is>
          <t xml:space="preserve"> </t>
        </is>
      </c>
      <c r="C50" s="4" t="inlineStr">
        <is>
          <t xml:space="preserve"> </t>
        </is>
      </c>
    </row>
    <row r="51">
      <c r="A51" s="4" t="inlineStr">
        <is>
          <t>Additions of property, plant and equipment included in accounts payable</t>
        </is>
      </c>
      <c r="B51" s="5" t="n">
        <v>279</v>
      </c>
      <c r="C51" s="5" t="n">
        <v>132</v>
      </c>
    </row>
    <row r="52">
      <c r="A52" s="4" t="inlineStr">
        <is>
          <t>Right of use assets obtained in exchange for finance lease liabilities</t>
        </is>
      </c>
      <c r="B52" s="5" t="n">
        <v>0</v>
      </c>
      <c r="C52" s="5" t="n">
        <v>383</v>
      </c>
    </row>
    <row r="53">
      <c r="A53" s="4" t="inlineStr">
        <is>
          <t>Right of use assets obtained in exchange for operating lease liabilities</t>
        </is>
      </c>
      <c r="B53" s="6" t="n">
        <v>18414</v>
      </c>
      <c r="C53" s="6" t="n">
        <v>621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Basic income per share:</t>
        </is>
      </c>
      <c r="B3" s="4" t="inlineStr">
        <is>
          <t xml:space="preserve"> </t>
        </is>
      </c>
      <c r="C3" s="4" t="inlineStr">
        <is>
          <t xml:space="preserve"> </t>
        </is>
      </c>
    </row>
    <row r="4">
      <c r="A4" s="4" t="inlineStr">
        <is>
          <t>Net income (loss)</t>
        </is>
      </c>
      <c r="B4" s="6" t="n">
        <v>3261</v>
      </c>
      <c r="C4" s="6" t="n">
        <v>-5224</v>
      </c>
    </row>
    <row r="5">
      <c r="A5" s="4" t="inlineStr">
        <is>
          <t>Basic weighted average shares outstanding (in shares)</t>
        </is>
      </c>
      <c r="B5" s="5" t="n">
        <v>46601426</v>
      </c>
      <c r="C5" s="5" t="n">
        <v>46777178</v>
      </c>
    </row>
    <row r="6">
      <c r="A6" s="4" t="inlineStr">
        <is>
          <t>Basic income (loss) per share of common stock (in USD per share)</t>
        </is>
      </c>
      <c r="B6" s="7" t="n">
        <v>0.07000000000000001</v>
      </c>
      <c r="C6" s="7" t="n">
        <v>-0.11</v>
      </c>
    </row>
    <row r="7">
      <c r="A7" s="3" t="inlineStr">
        <is>
          <t>Diluted income per share:</t>
        </is>
      </c>
      <c r="B7" s="4" t="inlineStr">
        <is>
          <t xml:space="preserve"> </t>
        </is>
      </c>
      <c r="C7" s="4" t="inlineStr">
        <is>
          <t xml:space="preserve"> </t>
        </is>
      </c>
    </row>
    <row r="8">
      <c r="A8" s="4" t="inlineStr">
        <is>
          <t>Net income (loss)</t>
        </is>
      </c>
      <c r="B8" s="6" t="n">
        <v>3261</v>
      </c>
      <c r="C8" s="6" t="n">
        <v>-5224</v>
      </c>
    </row>
    <row r="9">
      <c r="A9" s="4" t="inlineStr">
        <is>
          <t>Basic weighted average shares outstanding (in shares)</t>
        </is>
      </c>
      <c r="B9" s="5" t="n">
        <v>46601426</v>
      </c>
      <c r="C9" s="5" t="n">
        <v>46777178</v>
      </c>
    </row>
    <row r="10">
      <c r="A10" s="4" t="inlineStr">
        <is>
          <t>Effect of dilutive securities (in shares)</t>
        </is>
      </c>
      <c r="B10" s="5" t="n">
        <v>798952</v>
      </c>
      <c r="C10" s="5" t="n">
        <v>0</v>
      </c>
    </row>
    <row r="11">
      <c r="A11" s="4" t="inlineStr">
        <is>
          <t>Diluted weighted average shares outstanding (in shares)</t>
        </is>
      </c>
      <c r="B11" s="5" t="n">
        <v>47400378</v>
      </c>
      <c r="C11" s="5" t="n">
        <v>46777178</v>
      </c>
    </row>
    <row r="12">
      <c r="A12" s="4" t="inlineStr">
        <is>
          <t>Diluted income (loss) per share of common stock (in USD per share)</t>
        </is>
      </c>
      <c r="B12" s="7" t="n">
        <v>0.07000000000000001</v>
      </c>
      <c r="C12" s="7" t="n">
        <v>-0.11</v>
      </c>
    </row>
    <row r="13">
      <c r="A13" s="4" t="inlineStr">
        <is>
          <t>Anti-dilutive securities excluded from the calculation of diluted income per share (in shares)</t>
        </is>
      </c>
      <c r="B13" s="5" t="n">
        <v>0</v>
      </c>
      <c r="C13" s="5" t="n">
        <v>86298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2253</v>
      </c>
      <c r="C4" s="6" t="n">
        <v>-4077</v>
      </c>
    </row>
    <row r="5">
      <c r="A5" s="4" t="inlineStr">
        <is>
          <t>Effective income tax rate (as a percent)</t>
        </is>
      </c>
      <c r="B5" s="9" t="n">
        <v>0.409</v>
      </c>
      <c r="C5" s="9" t="n">
        <v>0.43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29" customWidth="1" min="2" max="2"/>
    <col width="22" customWidth="1" min="3" max="3"/>
    <col width="22" customWidth="1" min="4" max="4"/>
  </cols>
  <sheetData>
    <row r="1">
      <c r="A1" s="1" t="inlineStr">
        <is>
          <t>Segment Information - Narrative (Details)</t>
        </is>
      </c>
      <c r="B1" s="2" t="inlineStr">
        <is>
          <t>3 Months Ended</t>
        </is>
      </c>
      <c r="C1" s="2" t="inlineStr">
        <is>
          <t>6 Months Ended</t>
        </is>
      </c>
    </row>
    <row r="2">
      <c r="B2" s="2" t="inlineStr">
        <is>
          <t>Mar. 31, 2025 branch segment</t>
        </is>
      </c>
      <c r="C2" s="2" t="inlineStr">
        <is>
          <t>Dec. 31, 2024 segment</t>
        </is>
      </c>
      <c r="D2" s="2" t="inlineStr">
        <is>
          <t>Jun. 30, 2024 segment</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4</v>
      </c>
      <c r="C4" s="5" t="n">
        <v>4</v>
      </c>
      <c r="D4" s="5" t="n">
        <v>3</v>
      </c>
    </row>
    <row r="5">
      <c r="A5" s="4" t="inlineStr">
        <is>
          <t>Number of branches | branch</t>
        </is>
      </c>
      <c r="B5" s="5" t="n">
        <v>38</v>
      </c>
      <c r="C5" s="4" t="inlineStr">
        <is>
          <t xml:space="preserve"> </t>
        </is>
      </c>
      <c r="D5" s="4"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Financial Information of Reportable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478029</v>
      </c>
      <c r="C4" s="6" t="n">
        <v>416086</v>
      </c>
    </row>
    <row r="5">
      <c r="A5" s="4" t="inlineStr">
        <is>
          <t>Cost of goods sold</t>
        </is>
      </c>
      <c r="B5" s="5" t="n">
        <v>314049</v>
      </c>
      <c r="C5" s="5" t="n">
        <v>272677</v>
      </c>
    </row>
    <row r="6">
      <c r="A6" s="4" t="inlineStr">
        <is>
          <t>Selling, general and administrative expenses</t>
        </is>
      </c>
      <c r="B6" s="5" t="n">
        <v>143883</v>
      </c>
      <c r="C6" s="5" t="n">
        <v>140626</v>
      </c>
    </row>
    <row r="7">
      <c r="A7" s="4" t="inlineStr">
        <is>
          <t>Operating income (loss)</t>
        </is>
      </c>
      <c r="B7" s="5" t="n">
        <v>20097</v>
      </c>
      <c r="C7" s="5" t="n">
        <v>2783</v>
      </c>
    </row>
    <row r="8">
      <c r="A8" s="3" t="inlineStr">
        <is>
          <t>Reconciliation to income (loss) before income taxes</t>
        </is>
      </c>
      <c r="B8" s="4" t="inlineStr">
        <is>
          <t xml:space="preserve"> </t>
        </is>
      </c>
      <c r="C8" s="4" t="inlineStr">
        <is>
          <t xml:space="preserve"> </t>
        </is>
      </c>
    </row>
    <row r="9">
      <c r="A9" s="4" t="inlineStr">
        <is>
          <t>Interest expense</t>
        </is>
      </c>
      <c r="B9" s="5" t="n">
        <v>-14215</v>
      </c>
      <c r="C9" s="5" t="n">
        <v>-11827</v>
      </c>
    </row>
    <row r="10">
      <c r="A10" s="4" t="inlineStr">
        <is>
          <t>Change in fair value of earnout liabilities</t>
        </is>
      </c>
      <c r="B10" s="5" t="n">
        <v>-1000</v>
      </c>
      <c r="C10" s="5" t="n">
        <v>5</v>
      </c>
    </row>
    <row r="11">
      <c r="A11" s="4" t="inlineStr">
        <is>
          <t>Other income (expense), net</t>
        </is>
      </c>
      <c r="B11" s="5" t="n">
        <v>632</v>
      </c>
      <c r="C11" s="5" t="n">
        <v>-262</v>
      </c>
    </row>
    <row r="12">
      <c r="A12" s="4" t="inlineStr">
        <is>
          <t>Income (loss) before income taxes</t>
        </is>
      </c>
      <c r="B12" s="5" t="n">
        <v>5514</v>
      </c>
      <c r="C12" s="5" t="n">
        <v>-9301</v>
      </c>
    </row>
    <row r="13">
      <c r="A13" s="4" t="inlineStr">
        <is>
          <t>Operating Segments</t>
        </is>
      </c>
      <c r="B13" s="4" t="inlineStr">
        <is>
          <t xml:space="preserve"> </t>
        </is>
      </c>
      <c r="C13" s="4" t="inlineStr">
        <is>
          <t xml:space="preserve"> </t>
        </is>
      </c>
    </row>
    <row r="14">
      <c r="A14" s="3" t="inlineStr">
        <is>
          <t>Reconciliation to income (loss) before income taxes</t>
        </is>
      </c>
      <c r="B14" s="4" t="inlineStr">
        <is>
          <t xml:space="preserve"> </t>
        </is>
      </c>
      <c r="C14" s="4" t="inlineStr">
        <is>
          <t xml:space="preserve"> </t>
        </is>
      </c>
    </row>
    <row r="15">
      <c r="A15" s="4" t="inlineStr">
        <is>
          <t>Interest expense</t>
        </is>
      </c>
      <c r="B15" s="5" t="n">
        <v>-14215</v>
      </c>
      <c r="C15" s="5" t="n">
        <v>-11827</v>
      </c>
    </row>
    <row r="16">
      <c r="A16" s="4" t="inlineStr">
        <is>
          <t>Loss on extinguishment of debt</t>
        </is>
      </c>
      <c r="B16" s="5" t="n">
        <v>0</v>
      </c>
      <c r="C16" s="5" t="n">
        <v>0</v>
      </c>
    </row>
    <row r="17">
      <c r="A17" s="4" t="inlineStr">
        <is>
          <t>Change in fair value of earnout liabilities</t>
        </is>
      </c>
      <c r="B17" s="5" t="n">
        <v>-1000</v>
      </c>
      <c r="C17" s="5" t="n">
        <v>5</v>
      </c>
    </row>
    <row r="18">
      <c r="A18" s="4" t="inlineStr">
        <is>
          <t>Other income (expense), net</t>
        </is>
      </c>
      <c r="B18" s="5" t="n">
        <v>632</v>
      </c>
      <c r="C18" s="5" t="n">
        <v>-262</v>
      </c>
    </row>
    <row r="19">
      <c r="A19" s="4" t="inlineStr">
        <is>
          <t>Income (loss) before income taxes</t>
        </is>
      </c>
      <c r="B19" s="5" t="n">
        <v>5514</v>
      </c>
      <c r="C19" s="5" t="n">
        <v>-9301</v>
      </c>
    </row>
    <row r="20">
      <c r="A20" s="4" t="inlineStr">
        <is>
          <t>Intersegment revenue eliminatio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654</v>
      </c>
      <c r="C22" s="5" t="n">
        <v>-395</v>
      </c>
    </row>
    <row r="23">
      <c r="A23" s="4" t="inlineStr">
        <is>
          <t>Cost of goods sold</t>
        </is>
      </c>
      <c r="B23" s="5" t="n">
        <v>-640</v>
      </c>
      <c r="C23" s="5" t="n">
        <v>-395</v>
      </c>
    </row>
    <row r="24">
      <c r="A24" s="4" t="inlineStr">
        <is>
          <t>All Oth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Selling, general and administrative expenses</t>
        </is>
      </c>
      <c r="B26" s="5" t="n">
        <v>2227</v>
      </c>
      <c r="C26" s="5" t="n">
        <v>1552</v>
      </c>
    </row>
    <row r="27">
      <c r="A27" s="4" t="inlineStr">
        <is>
          <t>Operating income (loss)</t>
        </is>
      </c>
      <c r="B27" s="5" t="n">
        <v>-2241</v>
      </c>
      <c r="C27" s="5" t="n">
        <v>-1552</v>
      </c>
    </row>
    <row r="28">
      <c r="A28" s="4" t="inlineStr">
        <is>
          <t>Lawson</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t>
        </is>
      </c>
      <c r="B30" s="5" t="n">
        <v>120440</v>
      </c>
      <c r="C30" s="5" t="n">
        <v>118162</v>
      </c>
    </row>
    <row r="31">
      <c r="A31" s="4" t="inlineStr">
        <is>
          <t>Lawson | Operating Segment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t>
        </is>
      </c>
      <c r="B33" s="5" t="n">
        <v>120462</v>
      </c>
      <c r="C33" s="5" t="n">
        <v>118186</v>
      </c>
    </row>
    <row r="34">
      <c r="A34" s="4" t="inlineStr">
        <is>
          <t>Cost of goods sold</t>
        </is>
      </c>
      <c r="B34" s="5" t="n">
        <v>52228</v>
      </c>
      <c r="C34" s="5" t="n">
        <v>53124</v>
      </c>
    </row>
    <row r="35">
      <c r="A35" s="4" t="inlineStr">
        <is>
          <t>Selling, general and administrative expenses</t>
        </is>
      </c>
      <c r="B35" s="5" t="n">
        <v>61918</v>
      </c>
      <c r="C35" s="5" t="n">
        <v>60955</v>
      </c>
    </row>
    <row r="36">
      <c r="A36" s="4" t="inlineStr">
        <is>
          <t>Operating income (loss)</t>
        </is>
      </c>
      <c r="B36" s="5" t="n">
        <v>6316</v>
      </c>
      <c r="C36" s="5" t="n">
        <v>4107</v>
      </c>
    </row>
    <row r="37">
      <c r="A37" s="4" t="inlineStr">
        <is>
          <t>Lawson | Intersegment revenue elimination</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t>
        </is>
      </c>
      <c r="B39" s="5" t="n">
        <v>22</v>
      </c>
      <c r="C39" s="5" t="n">
        <v>24</v>
      </c>
    </row>
    <row r="40">
      <c r="A40" s="4" t="inlineStr">
        <is>
          <t>TestEquity</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t>
        </is>
      </c>
      <c r="B42" s="5" t="n">
        <v>188456</v>
      </c>
      <c r="C42" s="5" t="n">
        <v>187065</v>
      </c>
    </row>
    <row r="43">
      <c r="A43" s="4" t="inlineStr">
        <is>
          <t>TestEquity | Operating Segment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t>
        </is>
      </c>
      <c r="B45" s="5" t="n">
        <v>188773</v>
      </c>
      <c r="C45" s="5" t="n">
        <v>187149</v>
      </c>
    </row>
    <row r="46">
      <c r="A46" s="4" t="inlineStr">
        <is>
          <t>Cost of goods sold</t>
        </is>
      </c>
      <c r="B46" s="5" t="n">
        <v>147016</v>
      </c>
      <c r="C46" s="5" t="n">
        <v>144948</v>
      </c>
    </row>
    <row r="47">
      <c r="A47" s="4" t="inlineStr">
        <is>
          <t>Selling, general and administrative expenses</t>
        </is>
      </c>
      <c r="B47" s="5" t="n">
        <v>37627</v>
      </c>
      <c r="C47" s="5" t="n">
        <v>48295</v>
      </c>
    </row>
    <row r="48">
      <c r="A48" s="4" t="inlineStr">
        <is>
          <t>Operating income (loss)</t>
        </is>
      </c>
      <c r="B48" s="5" t="n">
        <v>4130</v>
      </c>
      <c r="C48" s="5" t="n">
        <v>-6094</v>
      </c>
    </row>
    <row r="49">
      <c r="A49" s="4" t="inlineStr">
        <is>
          <t>TestEquity | Intersegment revenue elimination</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venue</t>
        </is>
      </c>
      <c r="B51" s="5" t="n">
        <v>317</v>
      </c>
      <c r="C51" s="5" t="n">
        <v>84</v>
      </c>
    </row>
    <row r="52">
      <c r="A52" s="4" t="inlineStr">
        <is>
          <t>Gexpro Service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venue</t>
        </is>
      </c>
      <c r="B54" s="5" t="n">
        <v>118593</v>
      </c>
      <c r="C54" s="5" t="n">
        <v>98364</v>
      </c>
    </row>
    <row r="55">
      <c r="A55" s="4" t="inlineStr">
        <is>
          <t>Gexpro Services | Operating Segment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Revenue</t>
        </is>
      </c>
      <c r="B57" s="5" t="n">
        <v>118905</v>
      </c>
      <c r="C57" s="5" t="n">
        <v>98651</v>
      </c>
    </row>
    <row r="58">
      <c r="A58" s="4" t="inlineStr">
        <is>
          <t>Cost of goods sold</t>
        </is>
      </c>
      <c r="B58" s="5" t="n">
        <v>81799</v>
      </c>
      <c r="C58" s="5" t="n">
        <v>67895</v>
      </c>
    </row>
    <row r="59">
      <c r="A59" s="4" t="inlineStr">
        <is>
          <t>Selling, general and administrative expenses</t>
        </is>
      </c>
      <c r="B59" s="5" t="n">
        <v>25865</v>
      </c>
      <c r="C59" s="5" t="n">
        <v>25294</v>
      </c>
    </row>
    <row r="60">
      <c r="A60" s="4" t="inlineStr">
        <is>
          <t>Operating income (loss)</t>
        </is>
      </c>
      <c r="B60" s="5" t="n">
        <v>11241</v>
      </c>
      <c r="C60" s="5" t="n">
        <v>5462</v>
      </c>
    </row>
    <row r="61">
      <c r="A61" s="4" t="inlineStr">
        <is>
          <t>Gexpro Services | Intersegment revenue elimination</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Revenue</t>
        </is>
      </c>
      <c r="B63" s="5" t="n">
        <v>312</v>
      </c>
      <c r="C63" s="5" t="n">
        <v>287</v>
      </c>
    </row>
    <row r="64">
      <c r="A64" s="4" t="inlineStr">
        <is>
          <t>Canada Branch Division</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Revenue</t>
        </is>
      </c>
      <c r="B66" s="5" t="n">
        <v>50540</v>
      </c>
      <c r="C66" s="5" t="n">
        <v>12495</v>
      </c>
    </row>
    <row r="67">
      <c r="A67" s="4" t="inlineStr">
        <is>
          <t>Canada Branch Division | Operating Segments</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Revenue</t>
        </is>
      </c>
      <c r="B69" s="5" t="n">
        <v>50543</v>
      </c>
      <c r="C69" s="5" t="n">
        <v>12495</v>
      </c>
    </row>
    <row r="70">
      <c r="A70" s="4" t="inlineStr">
        <is>
          <t>Cost of goods sold</t>
        </is>
      </c>
      <c r="B70" s="5" t="n">
        <v>33646</v>
      </c>
      <c r="C70" s="5" t="n">
        <v>7105</v>
      </c>
    </row>
    <row r="71">
      <c r="A71" s="4" t="inlineStr">
        <is>
          <t>Selling, general and administrative expenses</t>
        </is>
      </c>
      <c r="B71" s="5" t="n">
        <v>16246</v>
      </c>
      <c r="C71" s="5" t="n">
        <v>4530</v>
      </c>
    </row>
    <row r="72">
      <c r="A72" s="4" t="inlineStr">
        <is>
          <t>Operating income (loss)</t>
        </is>
      </c>
      <c r="B72" s="5" t="n">
        <v>651</v>
      </c>
      <c r="C72" s="5" t="n">
        <v>860</v>
      </c>
    </row>
    <row r="73">
      <c r="A73" s="4" t="inlineStr">
        <is>
          <t>Canada Branch Division | Intersegment revenue elimination</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Revenue</t>
        </is>
      </c>
      <c r="B75" s="6" t="n">
        <v>3</v>
      </c>
      <c r="C75" s="6"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venue and the Elimination of Intersegment Revenu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478029</v>
      </c>
      <c r="C4" s="6" t="n">
        <v>416086</v>
      </c>
    </row>
    <row r="5">
      <c r="A5" s="4" t="inlineStr">
        <is>
          <t>Intersegment revenue eliminatio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654</v>
      </c>
      <c r="C7" s="5" t="n">
        <v>-395</v>
      </c>
    </row>
    <row r="8">
      <c r="A8" s="4" t="inlineStr">
        <is>
          <t>Lawso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120440</v>
      </c>
      <c r="C10" s="5" t="n">
        <v>118162</v>
      </c>
    </row>
    <row r="11">
      <c r="A11" s="4" t="inlineStr">
        <is>
          <t>Lawson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120462</v>
      </c>
      <c r="C13" s="5" t="n">
        <v>118186</v>
      </c>
    </row>
    <row r="14">
      <c r="A14" s="4" t="inlineStr">
        <is>
          <t>Lawson | Intersegment revenue eliminatio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22</v>
      </c>
      <c r="C16" s="5" t="n">
        <v>24</v>
      </c>
    </row>
    <row r="17">
      <c r="A17" s="4" t="inlineStr">
        <is>
          <t>TestEquity</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188456</v>
      </c>
      <c r="C19" s="5" t="n">
        <v>187065</v>
      </c>
    </row>
    <row r="20">
      <c r="A20" s="4" t="inlineStr">
        <is>
          <t>TestEquity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188773</v>
      </c>
      <c r="C22" s="5" t="n">
        <v>187149</v>
      </c>
    </row>
    <row r="23">
      <c r="A23" s="4" t="inlineStr">
        <is>
          <t>TestEquity | Intersegment revenue elimination</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317</v>
      </c>
      <c r="C25" s="5" t="n">
        <v>84</v>
      </c>
    </row>
    <row r="26">
      <c r="A26" s="4" t="inlineStr">
        <is>
          <t>Gexpro Service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118593</v>
      </c>
      <c r="C28" s="5" t="n">
        <v>98364</v>
      </c>
    </row>
    <row r="29">
      <c r="A29" s="4" t="inlineStr">
        <is>
          <t>Gexpro Services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118905</v>
      </c>
      <c r="C31" s="5" t="n">
        <v>98651</v>
      </c>
    </row>
    <row r="32">
      <c r="A32" s="4" t="inlineStr">
        <is>
          <t>Gexpro Services | Intersegment revenue elimination</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5" t="n">
        <v>312</v>
      </c>
      <c r="C34" s="5" t="n">
        <v>287</v>
      </c>
    </row>
    <row r="35">
      <c r="A35" s="4" t="inlineStr">
        <is>
          <t>Canada Branch Division</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5" t="n">
        <v>50540</v>
      </c>
      <c r="C37" s="5" t="n">
        <v>12495</v>
      </c>
    </row>
    <row r="38">
      <c r="A38" s="4" t="inlineStr">
        <is>
          <t>Canada Branch Division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5" t="n">
        <v>50543</v>
      </c>
      <c r="C40" s="5" t="n">
        <v>12495</v>
      </c>
    </row>
    <row r="41">
      <c r="A41" s="4" t="inlineStr">
        <is>
          <t>Canada Branch Division | Intersegment revenue elimination</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t>
        </is>
      </c>
      <c r="B43" s="6" t="n">
        <v>3</v>
      </c>
      <c r="C43" s="6"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Total Assets By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6" t="n">
        <v>1762912</v>
      </c>
      <c r="C4" s="4" t="inlineStr">
        <is>
          <t xml:space="preserve"> </t>
        </is>
      </c>
      <c r="D4" s="6" t="n">
        <v>1727255</v>
      </c>
    </row>
    <row r="5">
      <c r="A5" s="4" t="inlineStr">
        <is>
          <t>Long-lived assets</t>
        </is>
      </c>
      <c r="B5" s="5" t="n">
        <v>998256</v>
      </c>
      <c r="C5" s="4" t="inlineStr">
        <is>
          <t xml:space="preserve"> </t>
        </is>
      </c>
      <c r="D5" s="5" t="n">
        <v>995029</v>
      </c>
    </row>
    <row r="6">
      <c r="A6" s="4" t="inlineStr">
        <is>
          <t>Capital expenditures</t>
        </is>
      </c>
      <c r="B6" s="5" t="n">
        <v>8507</v>
      </c>
      <c r="C6" s="6" t="n">
        <v>3675</v>
      </c>
      <c r="D6" s="4" t="inlineStr">
        <is>
          <t xml:space="preserve"> </t>
        </is>
      </c>
    </row>
    <row r="7">
      <c r="A7" s="4" t="inlineStr">
        <is>
          <t>Depreciation and amortization</t>
        </is>
      </c>
      <c r="B7" s="5" t="n">
        <v>19979</v>
      </c>
      <c r="C7" s="5" t="n">
        <v>17052</v>
      </c>
      <c r="D7" s="4" t="inlineStr">
        <is>
          <t xml:space="preserve"> </t>
        </is>
      </c>
    </row>
    <row r="8">
      <c r="A8" s="4" t="inlineStr">
        <is>
          <t>Operating Segments | 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Long-lived assets</t>
        </is>
      </c>
      <c r="B10" s="5" t="n">
        <v>822048</v>
      </c>
      <c r="C10" s="4" t="inlineStr">
        <is>
          <t xml:space="preserve"> </t>
        </is>
      </c>
      <c r="D10" s="5" t="n">
        <v>818100</v>
      </c>
    </row>
    <row r="11">
      <c r="A11" s="4" t="inlineStr">
        <is>
          <t>Operating Segments | Canad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Long-lived assets</t>
        </is>
      </c>
      <c r="B13" s="5" t="n">
        <v>136622</v>
      </c>
      <c r="C13" s="4" t="inlineStr">
        <is>
          <t xml:space="preserve"> </t>
        </is>
      </c>
      <c r="D13" s="5" t="n">
        <v>138218</v>
      </c>
    </row>
    <row r="14">
      <c r="A14" s="4" t="inlineStr">
        <is>
          <t>Operating Segments | Europ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Long-lived assets</t>
        </is>
      </c>
      <c r="B16" s="5" t="n">
        <v>30702</v>
      </c>
      <c r="C16" s="4" t="inlineStr">
        <is>
          <t xml:space="preserve"> </t>
        </is>
      </c>
      <c r="D16" s="5" t="n">
        <v>30345</v>
      </c>
    </row>
    <row r="17">
      <c r="A17" s="4" t="inlineStr">
        <is>
          <t>Operating Segments | Pacific Rim</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Long-lived assets</t>
        </is>
      </c>
      <c r="B19" s="5" t="n">
        <v>5382</v>
      </c>
      <c r="C19" s="4" t="inlineStr">
        <is>
          <t xml:space="preserve"> </t>
        </is>
      </c>
      <c r="D19" s="5" t="n">
        <v>4751</v>
      </c>
    </row>
    <row r="20">
      <c r="A20" s="4" t="inlineStr">
        <is>
          <t>Operating Segments | Latin Americ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Long-lived assets</t>
        </is>
      </c>
      <c r="B22" s="5" t="n">
        <v>3502</v>
      </c>
      <c r="C22" s="4" t="inlineStr">
        <is>
          <t xml:space="preserve"> </t>
        </is>
      </c>
      <c r="D22" s="5" t="n">
        <v>3615</v>
      </c>
    </row>
    <row r="23">
      <c r="A23" s="4" t="inlineStr">
        <is>
          <t>Operating Segments | 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Long-lived assets</t>
        </is>
      </c>
      <c r="B25" s="5" t="n">
        <v>0</v>
      </c>
      <c r="C25" s="4" t="inlineStr">
        <is>
          <t xml:space="preserve"> </t>
        </is>
      </c>
      <c r="D25" s="5" t="n">
        <v>0</v>
      </c>
    </row>
    <row r="26">
      <c r="A26" s="4" t="inlineStr">
        <is>
          <t>Operating Segments | Lawson</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Assets</t>
        </is>
      </c>
      <c r="B28" s="5" t="n">
        <v>570444</v>
      </c>
      <c r="C28" s="4" t="inlineStr">
        <is>
          <t xml:space="preserve"> </t>
        </is>
      </c>
      <c r="D28" s="5" t="n">
        <v>524077</v>
      </c>
    </row>
    <row r="29">
      <c r="A29" s="4" t="inlineStr">
        <is>
          <t>Capital expenditures</t>
        </is>
      </c>
      <c r="B29" s="5" t="n">
        <v>3976</v>
      </c>
      <c r="C29" s="5" t="n">
        <v>796</v>
      </c>
      <c r="D29" s="4" t="inlineStr">
        <is>
          <t xml:space="preserve"> </t>
        </is>
      </c>
    </row>
    <row r="30">
      <c r="A30" s="4" t="inlineStr">
        <is>
          <t>Depreciation and amortization</t>
        </is>
      </c>
      <c r="B30" s="5" t="n">
        <v>6552</v>
      </c>
      <c r="C30" s="5" t="n">
        <v>5208</v>
      </c>
      <c r="D30" s="4" t="inlineStr">
        <is>
          <t xml:space="preserve"> </t>
        </is>
      </c>
    </row>
    <row r="31">
      <c r="A31" s="4" t="inlineStr">
        <is>
          <t>Operating Segments | TestEquity</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Assets</t>
        </is>
      </c>
      <c r="B33" s="5" t="n">
        <v>629338</v>
      </c>
      <c r="C33" s="4" t="inlineStr">
        <is>
          <t xml:space="preserve"> </t>
        </is>
      </c>
      <c r="D33" s="5" t="n">
        <v>654315</v>
      </c>
    </row>
    <row r="34">
      <c r="A34" s="4" t="inlineStr">
        <is>
          <t>Capital expenditures</t>
        </is>
      </c>
      <c r="B34" s="5" t="n">
        <v>3188</v>
      </c>
      <c r="C34" s="5" t="n">
        <v>1956</v>
      </c>
      <c r="D34" s="4" t="inlineStr">
        <is>
          <t xml:space="preserve"> </t>
        </is>
      </c>
    </row>
    <row r="35">
      <c r="A35" s="4" t="inlineStr">
        <is>
          <t>Depreciation and amortization</t>
        </is>
      </c>
      <c r="B35" s="5" t="n">
        <v>8128</v>
      </c>
      <c r="C35" s="5" t="n">
        <v>7496</v>
      </c>
      <c r="D35" s="4" t="inlineStr">
        <is>
          <t xml:space="preserve"> </t>
        </is>
      </c>
    </row>
    <row r="36">
      <c r="A36" s="4" t="inlineStr">
        <is>
          <t>Operating Segments | Gexpro Service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Assets</t>
        </is>
      </c>
      <c r="B38" s="5" t="n">
        <v>348066</v>
      </c>
      <c r="C38" s="4" t="inlineStr">
        <is>
          <t xml:space="preserve"> </t>
        </is>
      </c>
      <c r="D38" s="5" t="n">
        <v>331811</v>
      </c>
    </row>
    <row r="39">
      <c r="A39" s="4" t="inlineStr">
        <is>
          <t>Capital expenditures</t>
        </is>
      </c>
      <c r="B39" s="5" t="n">
        <v>987</v>
      </c>
      <c r="C39" s="5" t="n">
        <v>412</v>
      </c>
      <c r="D39" s="4" t="inlineStr">
        <is>
          <t xml:space="preserve"> </t>
        </is>
      </c>
    </row>
    <row r="40">
      <c r="A40" s="4" t="inlineStr">
        <is>
          <t>Depreciation and amortization</t>
        </is>
      </c>
      <c r="B40" s="5" t="n">
        <v>3453</v>
      </c>
      <c r="C40" s="5" t="n">
        <v>3840</v>
      </c>
      <c r="D40" s="4" t="inlineStr">
        <is>
          <t xml:space="preserve"> </t>
        </is>
      </c>
    </row>
    <row r="41">
      <c r="A41" s="4" t="inlineStr">
        <is>
          <t>Operating Segments | Canada Branch Division</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Assets</t>
        </is>
      </c>
      <c r="B43" s="5" t="n">
        <v>202508</v>
      </c>
      <c r="C43" s="4" t="inlineStr">
        <is>
          <t xml:space="preserve"> </t>
        </is>
      </c>
      <c r="D43" s="5" t="n">
        <v>199362</v>
      </c>
    </row>
    <row r="44">
      <c r="A44" s="4" t="inlineStr">
        <is>
          <t>Capital expenditures</t>
        </is>
      </c>
      <c r="B44" s="5" t="n">
        <v>356</v>
      </c>
      <c r="C44" s="5" t="n">
        <v>511</v>
      </c>
      <c r="D44" s="4" t="inlineStr">
        <is>
          <t xml:space="preserve"> </t>
        </is>
      </c>
    </row>
    <row r="45">
      <c r="A45" s="4" t="inlineStr">
        <is>
          <t>Depreciation and amortization</t>
        </is>
      </c>
      <c r="B45" s="5" t="n">
        <v>1846</v>
      </c>
      <c r="C45" s="5" t="n">
        <v>508</v>
      </c>
      <c r="D45" s="4" t="inlineStr">
        <is>
          <t xml:space="preserve"> </t>
        </is>
      </c>
    </row>
    <row r="46">
      <c r="A46" s="4" t="inlineStr">
        <is>
          <t>All Oth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Assets</t>
        </is>
      </c>
      <c r="B48" s="5" t="n">
        <v>12556</v>
      </c>
      <c r="C48" s="4" t="inlineStr">
        <is>
          <t xml:space="preserve"> </t>
        </is>
      </c>
      <c r="D48" s="6" t="n">
        <v>17690</v>
      </c>
    </row>
    <row r="49">
      <c r="A49" s="4" t="inlineStr">
        <is>
          <t>Capital expenditures</t>
        </is>
      </c>
      <c r="B49" s="5" t="n">
        <v>0</v>
      </c>
      <c r="C49" s="5" t="n">
        <v>0</v>
      </c>
      <c r="D49" s="4" t="inlineStr">
        <is>
          <t xml:space="preserve"> </t>
        </is>
      </c>
    </row>
    <row r="50">
      <c r="A50" s="4" t="inlineStr">
        <is>
          <t>Depreciation and amortization</t>
        </is>
      </c>
      <c r="B50" s="6" t="n">
        <v>0</v>
      </c>
      <c r="C50" s="6" t="n">
        <v>0</v>
      </c>
      <c r="D50"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3" t="inlineStr">
        <is>
          <t>Commitments and Contingencies Disclosure [Abstract]</t>
        </is>
      </c>
      <c r="B2" s="4" t="inlineStr">
        <is>
          <t xml:space="preserve"> </t>
        </is>
      </c>
    </row>
    <row r="3">
      <c r="A3" s="4" t="inlineStr">
        <is>
          <t>Accrued environmental matter costs</t>
        </is>
      </c>
      <c r="B3" s="8" t="n">
        <v>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Selling, general and administrative expenses</t>
        </is>
      </c>
      <c r="B4" s="6" t="n">
        <v>143883</v>
      </c>
      <c r="C4" s="6" t="n">
        <v>140626</v>
      </c>
    </row>
    <row r="5">
      <c r="A5" s="4" t="inlineStr">
        <is>
          <t>Related Party | Related Party, Managed Services Agreement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elling, general and administrative expenses</t>
        </is>
      </c>
      <c r="B7" s="6" t="n">
        <v>200</v>
      </c>
      <c r="C7" s="6" t="n">
        <v>400</v>
      </c>
    </row>
    <row r="8">
      <c r="A8" s="4" t="inlineStr">
        <is>
          <t>Majority Shareholder | Distribution Solutions Group | LKCM Headwater Operations, LL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hares owned by related party (in shares)</t>
        </is>
      </c>
      <c r="B10" s="5" t="n">
        <v>36357588</v>
      </c>
      <c r="C10" s="4" t="inlineStr">
        <is>
          <t xml:space="preserve"> </t>
        </is>
      </c>
    </row>
    <row r="11">
      <c r="A11" s="4" t="inlineStr">
        <is>
          <t>Noncontrolling ownership (as a percent)</t>
        </is>
      </c>
      <c r="B11" s="9" t="n">
        <v>0.781</v>
      </c>
      <c r="C1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Nature of Operations and Basis of Presentation</t>
        </is>
      </c>
      <c r="B4" s="4" t="inlineStr">
        <is>
          <t>Note 1 – Nature of Operations and Basis of Presentation Organization Distribution Solutions Group, Inc. (“DSG”), a Delaware corporation, is a global specialty distribution company providing value added distribution solutions to the maintenance, repair and operations (“MRO”), original equipment manufacturer (“OEM”) and industrial technology markets. Unless the context requires otherwise, references in this Quarterly Report on Form 10-Q to “DSG”, the “Company”, “we”, “our” or “us” refer to Distribution Solutions Group, Inc., and all entities consolidated in the accompanying unaudited condensed consolidated financial statements. Reportable Segments and Nature of Operations Change in Reportable Segments In connection with the Source Atlantic Transaction (as defined in Note 3 – Business and Asset Acquisitions) during the third quarter of 2024, the Company realigned its reportable segments to align with our business strategy and the manner in which our chief operating decision maker ("CODM") assesses performance and strategic execution and makes decisions regarding the allocation of resources. Prior to the third quarter of 2024, the Company had three reportable segments: Lawson, TestEquity and Gexpro Services. The Company also had an “All Other” category which included unallocated DSG holding company costs that were not directly attributable to the ongoing operating activities of our reportable segments and included the results of the Bolt Supply House (“Bolt”) non-reportable segment. Beginning in the third quarter of 2024, the Company has four reporting segments: Lawson, TestEquity, Gexpro Services and Canada Branch Division. Canada Branch Division includes the results of Bolt and Source Atlantic (which we acquired during the third quarter of 2024 as described in Note 3 – Business and Asset Acquisitions). No changes were made to the Lawson, TestEquity and Gexpro Services reportable segments. The “All Other” category now includes only unallocated DSG holding company costs that are not directly attributable to the ongoing operating activities of our reportable segments. The segment realignment had no impact on our financial condition or results of operations. Prior period segment results have been recast to reflect our new reportable segments. Additional information regarding DSG’s reportable segments is presented in Note 14 – Segment Information. Nature of Operations A summary of the nature of operations for our reportable segments is presented below . Lawson is a distributor of specialty products and services to the industrial, commercial, institutional and governmental MRO marketplace. Lawson primarily distributes MRO products to its customers through a network of sales representatives and an inside sales channel throughout the United States and Canada. TestEquity is a distributor of test and measurement equipment and solutions, industrial and electronic production supplies, vendor managed inventory programs, and converting, fabrication and adhesive solutions from its leading manufacturer partners supporting the aerospace and defense, wireless and communication, semiconductors, industrial electronics and automotive, and electronics manufacturing industries. Gexpro Services is a global supply chain solutions provider, specializing in the development of mission critical production line management, aftermarket and field installation programs. Canada Branch Division combines the operations of our Bolt and Source Atlantic subsidiaries, which distribute industrial MRO supplies, safety products, fasteners, power tools and related value-add services to the Canadian MRO market through the sale of products and services via warehouse shipments and to its walk-up customers throu gh 38 branch loc ations. Basis of Presentation and Consolidation The accompanying unaudited condensed consolidated financial statements have been prepared in accordance with accounting principles generally accepted in the United States (“GAAP”) for interim financial information, the instructions to Form 10-Q and Article 10 of Regulation S-X. Accordingly, they do not contain all disclosures required by GAAP for complete consolidated financial statements. These unaudited condensed consolidated financial statements should be read in conjunction with DSG’s audited consolidated financial statements and accompanying notes included in its Annual Report on Form 10-K for the year ended December 31, 2024 filed with the U.S. Securities and Exchange Commission (“SEC”). All normal recurring adjustments have been made that are necessary to fairly state the results of operations for the interim periods. Operating results for the three-month period ended March 31, 2025 are not necessarily indicative of the results that may be expected for the year ending December 31, 2025. Period-end Dates: The Company and its consolidated subsidiaries, except for the subsidiaries in the Gexpro Services segment, operate on a calendar year-end. Gexpro Services operates on a calendar year-end for annual reporting purposes. However, quarterly financial statements for Gexpro Services are prepared on financial close dates that may differ from that of the Company. For the quarter ended March 31, 2025, there was a two day difference in the period end. The consolidated financial statement impact of the two day difference arising from the different period ends for the quarter ended March 31, 2025 was not material. The Company utilizes the exchange rates in effect at Gexpro Services’ reporting date and the appropriate weighted-average rate for its fiscal reporting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re were no significant changes to the Company’s accounting policies from those disclosed in DSG’s Annual Report on Form 10-K for the year ended December 31, 2024. See Note 2 of the 2024 consolidated financial statements included in DSG’s Annual Report on Form 10-K for the year ended December 31, 2024 for further details of the Company’s significant accounting policies. Recent Accounting Pronouncements - Not Yet Adopted In December 2023, the FASB issued ASU 2023-09, Income Taxes (Topic 740): Improvements to Income Tax Disclosures to require greater disaggregation of income tax disclosures related to the income tax rate reconciliation and income taxes paid. The pronouncement is effective on a prospective basis for annual periods beginning after December 15, 2024, with early adoption permitted. The Company is currently evaluating the impact of the adoption on its financial state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1:57:05Z</dcterms:created>
  <dcterms:modified xmlns:dcterms="http://purl.org/dc/terms/" xmlns:xsi="http://www.w3.org/2001/XMLSchema-instance" xsi:type="dcterms:W3CDTF">2025-05-01T11:57:08Z</dcterms:modified>
</cp:coreProperties>
</file>